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hanges in significant accounti" sheetId="9" state="visible" r:id="rId9"/>
    <sheet xmlns:r="http://schemas.openxmlformats.org/officeDocument/2006/relationships" name="Cash, cash equivalents and shor" sheetId="10" state="visible" r:id="rId10"/>
    <sheet xmlns:r="http://schemas.openxmlformats.org/officeDocument/2006/relationships" name="Right-of-use asset and lease li" sheetId="11" state="visible" r:id="rId11"/>
    <sheet xmlns:r="http://schemas.openxmlformats.org/officeDocument/2006/relationships" name="In-process research and develop" sheetId="12" state="visible" r:id="rId12"/>
    <sheet xmlns:r="http://schemas.openxmlformats.org/officeDocument/2006/relationships" name="Trade and other payables" sheetId="13" state="visible" r:id="rId13"/>
    <sheet xmlns:r="http://schemas.openxmlformats.org/officeDocument/2006/relationships" name="Shareholders' equity" sheetId="14" state="visible" r:id="rId14"/>
    <sheet xmlns:r="http://schemas.openxmlformats.org/officeDocument/2006/relationships" name="Personnel expenses" sheetId="15" state="visible" r:id="rId15"/>
    <sheet xmlns:r="http://schemas.openxmlformats.org/officeDocument/2006/relationships" name="Net finance (costs) income"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Sale of investment in FB Health" sheetId="19" state="visible" r:id="rId19"/>
    <sheet xmlns:r="http://schemas.openxmlformats.org/officeDocument/2006/relationships" name="Sale of subsidiary"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disclosures" sheetId="23" state="visible" r:id="rId23"/>
    <sheet xmlns:r="http://schemas.openxmlformats.org/officeDocument/2006/relationships" name="Capital management" sheetId="24" state="visible" r:id="rId24"/>
    <sheet xmlns:r="http://schemas.openxmlformats.org/officeDocument/2006/relationships" name="Financial instruments" sheetId="25" state="visible" r:id="rId25"/>
    <sheet xmlns:r="http://schemas.openxmlformats.org/officeDocument/2006/relationships" name="Significant accounting polici_2" sheetId="26" state="visible" r:id="rId26"/>
    <sheet xmlns:r="http://schemas.openxmlformats.org/officeDocument/2006/relationships" name="Changes in significant accoun_2" sheetId="27" state="visible" r:id="rId27"/>
    <sheet xmlns:r="http://schemas.openxmlformats.org/officeDocument/2006/relationships" name="Cash, cash equivalents and sh_2" sheetId="28" state="visible" r:id="rId28"/>
    <sheet xmlns:r="http://schemas.openxmlformats.org/officeDocument/2006/relationships" name="Right-of-use asset and lease _2" sheetId="29" state="visible" r:id="rId29"/>
    <sheet xmlns:r="http://schemas.openxmlformats.org/officeDocument/2006/relationships" name="Trade and other payables (Table" sheetId="30" state="visible" r:id="rId30"/>
    <sheet xmlns:r="http://schemas.openxmlformats.org/officeDocument/2006/relationships" name="Shareholders' equity (Tables)" sheetId="31" state="visible" r:id="rId31"/>
    <sheet xmlns:r="http://schemas.openxmlformats.org/officeDocument/2006/relationships" name="Personnel expenses (Tables)" sheetId="32" state="visible" r:id="rId32"/>
    <sheet xmlns:r="http://schemas.openxmlformats.org/officeDocument/2006/relationships" name="Net finance (costs) income (Tab"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Related party transactions (Tab" sheetId="36" state="visible" r:id="rId36"/>
    <sheet xmlns:r="http://schemas.openxmlformats.org/officeDocument/2006/relationships" name="Financial instruments (Tables)" sheetId="37" state="visible" r:id="rId37"/>
    <sheet xmlns:r="http://schemas.openxmlformats.org/officeDocument/2006/relationships" name="Reporting entity (Details)" sheetId="38" state="visible" r:id="rId38"/>
    <sheet xmlns:r="http://schemas.openxmlformats.org/officeDocument/2006/relationships" name="Changes in significant accoun_3" sheetId="39" state="visible" r:id="rId39"/>
    <sheet xmlns:r="http://schemas.openxmlformats.org/officeDocument/2006/relationships" name="Cash, cash equivalents and sh_3" sheetId="40" state="visible" r:id="rId40"/>
    <sheet xmlns:r="http://schemas.openxmlformats.org/officeDocument/2006/relationships" name="Right-of-use asset and lease _3" sheetId="41" state="visible" r:id="rId41"/>
    <sheet xmlns:r="http://schemas.openxmlformats.org/officeDocument/2006/relationships" name="Right-of-use asset and lease _4" sheetId="42" state="visible" r:id="rId42"/>
    <sheet xmlns:r="http://schemas.openxmlformats.org/officeDocument/2006/relationships" name="Right-of-use asset and lease _5" sheetId="43" state="visible" r:id="rId43"/>
    <sheet xmlns:r="http://schemas.openxmlformats.org/officeDocument/2006/relationships" name="In-process research and devel_2" sheetId="44" state="visible" r:id="rId44"/>
    <sheet xmlns:r="http://schemas.openxmlformats.org/officeDocument/2006/relationships" name="Trade and other payables (Detai" sheetId="45" state="visible" r:id="rId45"/>
    <sheet xmlns:r="http://schemas.openxmlformats.org/officeDocument/2006/relationships" name="Shareholders' equity - Reconcil" sheetId="46" state="visible" r:id="rId46"/>
    <sheet xmlns:r="http://schemas.openxmlformats.org/officeDocument/2006/relationships" name="Shareholders' equity - Stock Is" sheetId="47" state="visible" r:id="rId47"/>
    <sheet xmlns:r="http://schemas.openxmlformats.org/officeDocument/2006/relationships" name="Shareholders' equity - Stock Op" sheetId="48" state="visible" r:id="rId48"/>
    <sheet xmlns:r="http://schemas.openxmlformats.org/officeDocument/2006/relationships" name="Shareholders' equity - Changes " sheetId="49" state="visible" r:id="rId49"/>
    <sheet xmlns:r="http://schemas.openxmlformats.org/officeDocument/2006/relationships" name="Shareholders' equity - Stock _2" sheetId="50" state="visible" r:id="rId50"/>
    <sheet xmlns:r="http://schemas.openxmlformats.org/officeDocument/2006/relationships" name="Shareholders' equity - Stock-ba" sheetId="51" state="visible" r:id="rId51"/>
    <sheet xmlns:r="http://schemas.openxmlformats.org/officeDocument/2006/relationships" name="Shareholders' equity - Weighted" sheetId="52" state="visible" r:id="rId52"/>
    <sheet xmlns:r="http://schemas.openxmlformats.org/officeDocument/2006/relationships" name="Shareholders' equity - Broker w" sheetId="53" state="visible" r:id="rId53"/>
    <sheet xmlns:r="http://schemas.openxmlformats.org/officeDocument/2006/relationships" name="Shareholders' equity - Broker_2" sheetId="54" state="visible" r:id="rId54"/>
    <sheet xmlns:r="http://schemas.openxmlformats.org/officeDocument/2006/relationships" name="Shareholders' equity - Broker_3" sheetId="55" state="visible" r:id="rId55"/>
    <sheet xmlns:r="http://schemas.openxmlformats.org/officeDocument/2006/relationships" name="Shareholders' equity - (DSU) pl" sheetId="56" state="visible" r:id="rId56"/>
    <sheet xmlns:r="http://schemas.openxmlformats.org/officeDocument/2006/relationships" name="Personnel expenses (Details)" sheetId="57" state="visible" r:id="rId57"/>
    <sheet xmlns:r="http://schemas.openxmlformats.org/officeDocument/2006/relationships" name="Net finance (costs) income (Det" sheetId="58" state="visible" r:id="rId58"/>
    <sheet xmlns:r="http://schemas.openxmlformats.org/officeDocument/2006/relationships" name="Income taxes - Deferred Tax Exp" sheetId="59" state="visible" r:id="rId59"/>
    <sheet xmlns:r="http://schemas.openxmlformats.org/officeDocument/2006/relationships" name="Income taxes - Reconciliation o" sheetId="60" state="visible" r:id="rId60"/>
    <sheet xmlns:r="http://schemas.openxmlformats.org/officeDocument/2006/relationships" name="Income taxes - Recognized defer" sheetId="61" state="visible" r:id="rId61"/>
    <sheet xmlns:r="http://schemas.openxmlformats.org/officeDocument/2006/relationships" name="Income taxes - Unrecognized def" sheetId="62" state="visible" r:id="rId62"/>
    <sheet xmlns:r="http://schemas.openxmlformats.org/officeDocument/2006/relationships" name="Loss per share (Details)" sheetId="63" state="visible" r:id="rId63"/>
    <sheet xmlns:r="http://schemas.openxmlformats.org/officeDocument/2006/relationships" name="Sale of investment in FB Heal_2" sheetId="64" state="visible" r:id="rId64"/>
    <sheet xmlns:r="http://schemas.openxmlformats.org/officeDocument/2006/relationships" name="Sale of subsidiary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Related party transactions (Det" sheetId="69" state="visible" r:id="rId69"/>
    <sheet xmlns:r="http://schemas.openxmlformats.org/officeDocument/2006/relationships" name="Segment disclosures (Details)" sheetId="70" state="visible" r:id="rId70"/>
    <sheet xmlns:r="http://schemas.openxmlformats.org/officeDocument/2006/relationships" name="Capital management (Details)" sheetId="71" state="visible" r:id="rId71"/>
    <sheet xmlns:r="http://schemas.openxmlformats.org/officeDocument/2006/relationships" name="Financial instruments - Foreign" sheetId="72" state="visible" r:id="rId72"/>
  </sheets>
  <definedNames/>
  <calcPr calcId="124519" fullCalcOnLoad="1"/>
</workbook>
</file>

<file path=xl/sharedStrings.xml><?xml version="1.0" encoding="utf-8"?>
<sst xmlns="http://schemas.openxmlformats.org/spreadsheetml/2006/main" uniqueCount="605">
  <si>
    <t>Document and Entity Information</t>
  </si>
  <si>
    <t>12 Months Ended</t>
  </si>
  <si>
    <t>Dec. 31, 2019shares</t>
  </si>
  <si>
    <t>Entity Registrant Name</t>
  </si>
  <si>
    <t>BELLUS Health Inc.</t>
  </si>
  <si>
    <t>Entity Central Index Key</t>
  </si>
  <si>
    <t>0001259942</t>
  </si>
  <si>
    <t>Document Type</t>
  </si>
  <si>
    <t>40-F</t>
  </si>
  <si>
    <t>Document Period End Date</t>
  </si>
  <si>
    <t>Dec. 31,
		2019</t>
  </si>
  <si>
    <t>Amendment Flag</t>
  </si>
  <si>
    <t>false</t>
  </si>
  <si>
    <t>Entity Interactive Data Current</t>
  </si>
  <si>
    <t>Yes</t>
  </si>
  <si>
    <t>Current Fiscal Year End Date</t>
  </si>
  <si>
    <t>--12-31</t>
  </si>
  <si>
    <t>Entity Emerging Growth Company</t>
  </si>
  <si>
    <t>true</t>
  </si>
  <si>
    <t>Entity Ex Transition Period</t>
  </si>
  <si>
    <t>Entity Common Stock, Shares Outstanding</t>
  </si>
  <si>
    <t>Document Fiscal Year Focus</t>
  </si>
  <si>
    <t>2019</t>
  </si>
  <si>
    <t>Document Fiscal Period Focus</t>
  </si>
  <si>
    <t>FY</t>
  </si>
  <si>
    <t>Consolidated Statements of Financial Position - CAD ($) $ in Thousands</t>
  </si>
  <si>
    <t>Dec. 31, 2019</t>
  </si>
  <si>
    <t>Dec. 31, 2018</t>
  </si>
  <si>
    <t>Current assets:</t>
  </si>
  <si>
    <t>Cash and cash equivalents (note 5)</t>
  </si>
  <si>
    <t>Short-term investments (note 5)</t>
  </si>
  <si>
    <t>Trade and other receivables</t>
  </si>
  <si>
    <t>Research tax credits receivable</t>
  </si>
  <si>
    <t>Prepaid expenses and other assets</t>
  </si>
  <si>
    <t>Total current assets</t>
  </si>
  <si>
    <t>Non-current assets:</t>
  </si>
  <si>
    <t>Right of use asset (notes 4 and 6)</t>
  </si>
  <si>
    <t>Other assets</t>
  </si>
  <si>
    <t>In-process research and development asset (note 7)</t>
  </si>
  <si>
    <t>Total non-current assets</t>
  </si>
  <si>
    <t>Total Assets</t>
  </si>
  <si>
    <t>Current liabilities:</t>
  </si>
  <si>
    <t>Trade and other payables (note 8)</t>
  </si>
  <si>
    <t>Lease liability (notes 4 and 6)</t>
  </si>
  <si>
    <t>Total current liabilities</t>
  </si>
  <si>
    <t>Non-current liabilities:</t>
  </si>
  <si>
    <t>Total non-current liabilities</t>
  </si>
  <si>
    <t>Total Liabilities</t>
  </si>
  <si>
    <t>Shareholders' equity:</t>
  </si>
  <si>
    <t>Share capital (note 9 (a))</t>
  </si>
  <si>
    <t>Other equity (notes 9 (b) (i) and (ii))</t>
  </si>
  <si>
    <t>Deficit</t>
  </si>
  <si>
    <t>Total Shareholders' Equity</t>
  </si>
  <si>
    <t>Commitments and contingencies (note 16)</t>
  </si>
  <si>
    <t xml:space="preserve"> </t>
  </si>
  <si>
    <t>Total Liabilities and Shareholders' Equity</t>
  </si>
  <si>
    <t>Consolidated Statements of Loss and Other Comprehensive Loss - CAD ($) $ in Thousands</t>
  </si>
  <si>
    <t>Consolidated Statements of Loss and Other Comprehensive Loss</t>
  </si>
  <si>
    <t>Revenues</t>
  </si>
  <si>
    <t>Expenses:</t>
  </si>
  <si>
    <t>Research and development</t>
  </si>
  <si>
    <t>Research tax credits</t>
  </si>
  <si>
    <t>Research and development, net of tax credits</t>
  </si>
  <si>
    <t>General and administrative</t>
  </si>
  <si>
    <t>Total operating expenses</t>
  </si>
  <si>
    <t>Loss from operating activities</t>
  </si>
  <si>
    <t>Finance income</t>
  </si>
  <si>
    <t>Finance costs</t>
  </si>
  <si>
    <t>Net finance (loss) income (note 11)</t>
  </si>
  <si>
    <t>Change in fair value of contingent consideration receivable (note 14)</t>
  </si>
  <si>
    <t>Net loss and total comprehensive loss for the year</t>
  </si>
  <si>
    <t>Loss per share (note 13)</t>
  </si>
  <si>
    <t>Basic and diluted (per share)</t>
  </si>
  <si>
    <t>Consolidated Statements of Changes in Shareholders' Equity - CAD ($) $ in Thousands</t>
  </si>
  <si>
    <t>Share Capital</t>
  </si>
  <si>
    <t>Other equity</t>
  </si>
  <si>
    <t>Total</t>
  </si>
  <si>
    <t>Balance at the beginning at Dec. 31, 2017</t>
  </si>
  <si>
    <t>Total comprehensive loss for the year:</t>
  </si>
  <si>
    <t>Net loss</t>
  </si>
  <si>
    <t>Comprehensive loss for the year</t>
  </si>
  <si>
    <t>Transactions with shareholders, recorded directly in shareholders' equity:</t>
  </si>
  <si>
    <t>Issued in connection with Offering</t>
  </si>
  <si>
    <t>Issued upon broker warrants exercise (note 9 (b) (ii))</t>
  </si>
  <si>
    <t>Stock-based compensation (note 9 (b) (i))</t>
  </si>
  <si>
    <t>Balance at the end at Dec. 31, 2018</t>
  </si>
  <si>
    <t>Issued upon stock options exercise (note 9 (b) (i))</t>
  </si>
  <si>
    <t>Balance at the end at Dec. 31, 2019</t>
  </si>
  <si>
    <t>Consolidated Statements of Cash Flows - CAD ($) $ in Thousands</t>
  </si>
  <si>
    <t>Cash flows from (used in) operating activities:</t>
  </si>
  <si>
    <t>Net loss for the year</t>
  </si>
  <si>
    <t>Adjustments for:</t>
  </si>
  <si>
    <t>Depreciation (note 6)</t>
  </si>
  <si>
    <t>Stock-based compensation</t>
  </si>
  <si>
    <t>Net finance loss (income)</t>
  </si>
  <si>
    <t>Change in fair value of contingent consideration</t>
  </si>
  <si>
    <t>Other items</t>
  </si>
  <si>
    <t>Changes in operating assets and liabilities</t>
  </si>
  <si>
    <t>Trade and other payables</t>
  </si>
  <si>
    <t>Financial liabilities - CVRs</t>
  </si>
  <si>
    <t>Net cash flows from (used in) operating activities</t>
  </si>
  <si>
    <t>Cash flows from (used in) financing activities</t>
  </si>
  <si>
    <t>Issuance of common shares through equity offerings, net of share issue costs</t>
  </si>
  <si>
    <t>Issuance of common shares upon stock option exercise</t>
  </si>
  <si>
    <t>Issuance of common shares upon broker warrant exercise</t>
  </si>
  <si>
    <t>Deferred financing costs</t>
  </si>
  <si>
    <t>Lease liability - principal repayments</t>
  </si>
  <si>
    <t>Interest paid</t>
  </si>
  <si>
    <t>Net cash flows from (used in) financing activities</t>
  </si>
  <si>
    <t>Cash flows from (used in) investing activities:</t>
  </si>
  <si>
    <t>Purchases of short-term investments</t>
  </si>
  <si>
    <t>Sales of short-term investments</t>
  </si>
  <si>
    <t>Interest received</t>
  </si>
  <si>
    <t>Interest accrued</t>
  </si>
  <si>
    <t>Acquisition of in-process research and development asset, net of costs and deferred development support payments (note 7)</t>
  </si>
  <si>
    <t>Proceeds on sale of investment in FB Health (note 14)</t>
  </si>
  <si>
    <t>Proceeds from sale of subsidiary, net of costs (note 15)</t>
  </si>
  <si>
    <t>Net cash flows from (used in) investing activities</t>
  </si>
  <si>
    <t>Net increase in cash and cash equivalents</t>
  </si>
  <si>
    <t>Cash and cash equivalents, beginning of year</t>
  </si>
  <si>
    <t>Effect of foreign exchange on cash and cash equivalents</t>
  </si>
  <si>
    <t>Cash and cash equivalents, end of year</t>
  </si>
  <si>
    <t>Supplemental cash flow disclosure:</t>
  </si>
  <si>
    <t>Initial recognition of right-of-use asset and lease liability (note 3)</t>
  </si>
  <si>
    <t>Additions to right-of-use asset and lease liability (note 6)</t>
  </si>
  <si>
    <t>Share issue costs - 2018 Offering, in Trade and other payables (note 9(a)(ii))</t>
  </si>
  <si>
    <t>Deferred financing costs, in Trade and other payables</t>
  </si>
  <si>
    <t>Issuance of broker warrants in connection with 2018 Offering (note 9 (b) (ii))</t>
  </si>
  <si>
    <t>Ascribed value related to issuance of common shares upon stock options exercise (note 9 (b) (i))</t>
  </si>
  <si>
    <t>Ascribed value related to issuance of common shares upon broker warrants exercise (note 9 (b) (ii))</t>
  </si>
  <si>
    <t>Value of DSUs in Prepaid expenses and other assets (note 9 (b) (iii))</t>
  </si>
  <si>
    <t>Reporting entity</t>
  </si>
  <si>
    <t>Reporting entity:</t>
  </si>
  <si>
    <t>1. Reporting entity:
BELLUS Health Inc. (“BELLUS Health” or the “Company”) is a clinical-stage biopharmaceutical company developing novel therapeutics for the treatment of chronic cough and other hypersensitization-related disorders. The Company's product candidate, BLU-5937, is being developed for the treatment of chronic cough and chronic pruritus. The Company is domiciled in Canada. The address of the Company’s registered office is 275 Armand-Frappier Blvd., Laval, Quebec, Canada H7V 4A7. BELLUS Health’s common shares trade on the Nasdaq Capital Market (“Nasdaq”) and on the Toronto Stock Exchange (“TSX”) both under the symbol BLU. The Company’s common shares began trading on the Nasdaq on September 9, 2019, concurrently with the closing of the equity offering at that date (refer to note 9 (a) (i)).
The Company completed a share consolidation on the basis of one new common share for every 3.6 outstanding shares effective on August 19, 2019. As a result, all issued and outstanding common shares, stock options, deferred share units, broker warrants and per share amounts contained in these consolidated financial statements have been retrospectively adjusted to reflect the share consolidation for all years presented.
The Company is subject to a number of risks, including risks associated with the conduct of its product candidate’s development programs and results, the establishment of strategic alliances and the successful development of new product candidates and their marketing. The Company has incurred significant operating losses and negative cash flows from operations since inception. To date, the Company has financed its operations primarily through public offerings of common shares, private placements, the issuance of convertible notes, asset sales and the proceeds from research tax credits. The ability of the Company to ultimately achieve future profitable operations is dependent upon the successful development of its product candidates obtaining regulatory approval in various jurisdictions and successful sale or commercialization of the Company’s products and technologies, which is dependent on a number of factors outside of the Company’s control.</t>
  </si>
  <si>
    <t>Basis of preparation</t>
  </si>
  <si>
    <t>Basis of preparation:</t>
  </si>
  <si>
    <t>2. Basis of preparation:
(a)
Statement of compliance:
These consolidated financial statements have been prepared in accordance with International Financial Reporting Standards (“IFRS”) as issued by the International Accounting Standards Board (“IASB”).
These consolidated financial statements for the year ended December 31, 2019, were approved by the Board of Directors on February 26, 2020.
(b)
Basis of measurement:
The financial statements have been prepared on the historical cost basis, except certain of the Company’s accounting policies and disclosures that require the determination of fair value, namely:
-
Liabilities related to cash-settled share-based arrangements and stock-based compensation, which is measured at fair value on grant date pursuant to IFRS 2, Share-based payments .
-
Financial and non-financial assets and liabilities.
In establishing the fair value, the Company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little observable market data, therefore requiring entities to develop their own assumptions.
(c)
Functional and presentation currency:
Items included in the consolidated financial statements of the Company are measured using the currency of the primary economic environment in which the Company operates (the functional currency). These consolidated financial statements are presented in Canadian dollars, which is the Company’s functional and presentation currency for all years presented.
Change in functional and presentation currency in 2020:
As a result of the advancement of the Company’s development programs, the Company anticipates higher research and development costs in future periods which will be denominated mainly in US dollars. In addition, these will be financed from proceeds received from the new financing in US dollars in September 2019 (refer to note 9 (a) (i)). As a result of these changes the Company has determined that the US dollar will better reflect the primary economic environment in which the Company will operate in the future. As a result of these changes, a significant portion of the Company’s expenses and net assets are and will continue to be denominated in US dollars. Therefore, effective January 1, 2020, the Company adopted the US dollar as its functional and presentation currency. On January 1, 2020, the change in functional currency will result in the assets, liabilities and equity transactions as of January 1, 2020 being translated in US dollars using the exchange rate in effect on that date and the change in functional currency will then be applied prospectively. The change in presentation currency will be applied retrospectively resulting in the comparative financial information being recasted into US dollars.
(d)
Use of estimates and judgments:
The preparation of the consolidated financial statements in accordance with IFRS requires management to make judgments, estimates and assumptions that affect the application of accounting policies and the reported amounts of assets, liabilities, income and expenses. The reported amounts and note disclosures reflect management’s best estimate of the most probable set of economic conditions and planned course of actions. Actual results may differ from these estimates.
A critical judgment in applying accounting policies that has the most significant effect on the amounts recognized in the consolidated financial statements relates to the use of the going concern basis of preparation of the financial statements. At the end of each reporting period, management assesses the basis of preparation of the financial statements. These financial statements have been prepared on a going concern basis in accordance with IFRS. The going concern basis of presentation assumes that the Company will continue its operations for the foreseeable future and be able to realize its assets and discharge its liabilities and commitments in the normal course of business.
Information about assumptions and estimation uncertainties that have a significant risk of resulting in a material adjustment is included within the following notes and is described below:
(i)
Estimation of accrued expenses:
As part of the process of preparing its financial statements, the Company is required to estimate its accrued expenses. This process involves reviewing open contracts and purchase orders, communicating with personnel and service providers to identify services that have been performed on the Company’s behalf and estimating the level of service performed and the associated cost incurred for the service when the Company has not yet been invoiced or otherwise notified of the actual cost.
For research and development activities, the majority of service providers invoice the Company in arrears for services performed, on a pre-determined schedule or when contractual milestones are met; however, some require advanced payments. There may also be instances in which payments to the service providers will exceed the level of services provided and result in a prepayment of the expense.
The Company estimates its accrued expenses and prepaid expenses as of each statement of financial position date in its financial statements based on facts and circumstances known at that time.
(ii)
Estimating the recoverable amount of the in-process research and development asset related to BLU‑5937 for the purpose of the annual impairment test (note 7).
Other areas requiring the use of management estimates and judgements include assessing the recoverability of research tax credits as well as estimating the initial fair value of equity-classified stock-based compensation. Estimates and underlying assumptions are reviewed on an ongoing basis. Revisions to accounting estimates are recognized in the period in which they are made and in future periods affected.</t>
  </si>
  <si>
    <t>Significant accounting policies</t>
  </si>
  <si>
    <t>Significant accounting policies:</t>
  </si>
  <si>
    <t>3. Significant accounting policies:
The accounting policies set out below have been applied consistently to all years presented in these consolidated financial statements.
(a) Basis of consolidation:
These consolidated financial statements include the accounts of BELLUS Health Inc. and its subsidiaries.
Subsidiaries are entities controlled by BELLUS Health Inc. The financial statements of subsidiaries are included in the consolidated financial statements from the date that control commences until the date that control ceases. Intercompany balances and transactions have been eliminated on consolidation.
(b) Cash, cash equivalents and short-term investments:
The Company considers all investments with maturities of three months or less at inception, that are highly liquid and readily convertible into cash, to be cash equivalents. Investments with maturities greater than three months and less than one year are presented as short-term investments in the consolidated statement of financial position.
(c) Revenue recognition:
Revenue from contracts with customers is measured based on the consideration specified in a contract with a customer and excludes amounts collected on behalf of third parties. A company recognizes revenue when it transfers control of a product or service to a customer. The Company does not have any revenue from contracts with customers.
Revenue from other contracts may be derived from development and other services provided by the Company. Revenue from contracted services is recognized over time as the contracted services are performed.
Consideration received from other contracts may also include amounts received as licensing fees, costs reimbursements, sales-based royalty payments, upfront payments and regulatory and sales-based milestone payments for specific achievements. Revenue is recognized in income only when conditions and events under the contract have been met or occurred and it is probable that the Company will collect the consideration to which it is entitled.
(d) Research and development:
Research and development costs consist of direct and indirect expenditures, including a reasonable allocation of overhead expenses, associated with the Company’s development programs. Overhead expenses comprise general and administrative support provided to the development programs and involve costs associated with support activities.
Research expenditures undertaken with the prospect of gaining new scientific or technical knowledge are expensed as incurred. Development expenditures are deferred when they meet the criteria for capitalization in accordance with IFRS, and the future benefits could be regarded as being reasonably certain. The criteria to be fulfilled in order to capitalize development costs are if such costs can be measured reliably, if the product or process is technically and commercially feasible, if future economic benefits are probable and if the Company intends to and has sufficient resources to complete the development and to use or sell the asset. As at December 31, 2019 and 2018, no development costs were deferred.
(e) In-process research and development asset:
The in-process research and development (“IPR&amp;D”) asset acquired by the Company in 2017 is accounted for as an indefinite-lived intangible asset until the project is completed or abandoned, at which point it will be amortized or impaired, respectively. Subsequent research and development costs associated with the IPR&amp;D asset are accounted for consistent with the research and development policy in note 3 (d).
The Company assesses at each reporting date whether there is an indication that the asset may be impaired. Irrespective of whether there is any indication of impairment, the IPR&amp;D asset is tested for impairment annually by comparing its carrying amount with its recoverable amount.
The asset’s recoverable amount is the greater of its fair value less costs to sell and its value in use. If the carrying amount of the asset exceeds its recoverable amount, the asset is considered impaired and is written down to its recoverable amount immediately. Impairment losses are recognized in income.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had no impairment loss been recognized for the asset in prior years.
(f) Government assistance:
Government assistance, consisting of research tax credits, is recorded as a reduction of the related expense. Research tax credits are recognized when management determines that there is reasonable assurance that the tax credits will be received. Research tax credits claimed for the current and prior years are subject to government review and approval which could result in adjustments to amounts recognized by the Company. Adjustments from tax authorities, if any, would be recognized in the period of revision.
(g) Foreign exchange:
Transactions in foreign currencies are translated to the functional currency of the Company at exchange rates at the dates of the transactions. Monetary assets and liabilities denominated in foreign currencies are translated to the functional currency at the exchange rate at the reporting date. Non-monetary assets and liabilities denominated in foreign currencies that are measured at historical cost are translated using the exchange rate at the date of the transaction. Income and expenses denominated in foreign currencies are translated at exchange rates in effect at the transaction date. Translation gains and losses are recognized in income.
(h) Income taxes:
Deferred tax is recognized for temporary differences between the financial reporting bases and the income tax bases of the Company’s assets and liabilities and is recorded using the substantively enacted tax rates anticipated to be in effect when the tax differences are expected to revers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j) Earnings per share:
Basic earnings per share are determined using the weighted average number of common shares outstanding during the period. Diluted earnings per share are computed in a manner consistent with basic earnings per share, except that the weighted average number of shares outstanding is increased to include additional shares from the assumed exercise of dilutive stock options and broker warrants. The number of additional shares is calculated by assuming that outstanding stock options and broker warrants were exercised, and that the proceeds from such exercises were used to acquire common shares at the average market price during the reporting period.
(k) Employee benefits:
(i)
Short-term employee benefits:
Short-term employee benefit obligations are measured on an undiscounted basis and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Share-based payment arrangements:
The Company follows the fair value-based method to account for stock options granted to employees, whereby compensation cost is measured at fair value at the date of grant and is expensed over the award’s vesting period with a corresponding increase to equity. For the stock options with graded vesting, the fair value of each tranche is recognized over its respective vesting period. The amount recognized as an expense is adjusted to reflect the number of awards for which the related service vesting conditions are expected to be met, such that the amount ultimately recognized as an expense is based on the number of awards that meet the related service conditions at the vesting date.
When stock options are exercised, the Company issues new shares. The proceeds received, together with the related portion previously recorded in other equity, are credited to share capital.
The Company also grants Deferred Share Units (“DSU”) as compensation for directors and designated employees. Upon termination of service, DSU participants are entitled to receive for each DSU credited to their account the payment in cash on the date of settlement based on the value of a BELLUS Health common share. For DSUs, compensation cost is measured based on the market price of the Company’s common shares from the date of grant through to the settlement date. Any changes in the market value of the Company’s common shares through to the settlement date result in a change to the measure of compensation cost for those awards and are recorded in income in the same line item as stock-based compensation expense.
(l) Financial instruments:
The Company measures its financial instruments as follows:
Financial assets and Financial liabilities
(i)
Trade receivables are initially recognized when they are originated.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Financial assets - Classification:
On initial recognition, a financial asset is classified as measured at amortized cost, fair value through other comprehensive income (“FVOCI”) – debt investment, FVOCI – equity investment or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OCI if it meets both of the following conditions and is not designated as FVTPL: it is held within a business model whose objective is achieved by both collecting contractual cash flows and selling financial assets; and its contractual terms give rise on specified dates to cash flows that are solely payments of principal and interest in the principal amount outstanding.
On initial recognition of an equity investment that is not held for trading, the Company may irrevocably elect to present subsequent changes in the investment’s fair value in other comprehensive income (“OCI”). This election is made on an investment by investment basis.
All financial assets not classified as measured at amortized cost or FVOCI as described above are measured at FVTPL. On initial recognition, the Company may irrevocably designate a financial asset that otherwise meets the requirements to be measured at amortized cost or FVOCI as at FVTPL if doing so eliminates or significantly reduces an accounting mismatch that would otherwise arise.
Financial assets - Subsequent measurement and gains and losses:
Financial assets at amortized cost are subsequently measured at amortized cost using the effective interest method. The amortized cost is reduced by impairment losses. Interest income, foreign exchange gains and losses and impairment are recognized in income. Any gain or loss on derecognition is recognized in income.
Debt investments at FVOCI are subsequently measured at fair value. Interest income calculated using the effective interest method, foreign exchange gains and losses and impairment are recognized in income. Other net gains and losses are recognized in OCI. On derecognition, gains and losses accumulated in OCI are reclassified to income.
Equity investments at FVOCI are subsequently measured at fair value. Dividends are recognized as income in income unless the dividend clearly represents a recovery of part of the cost of the investment. Other net gains and losses are recognized in OCI and are never reclassified to income.
Financial assets at FVTPL are subsequently measured at fair value. Net gains and losses are recognized in income.
Financial liabilities - Classification:
Financial liabilities are classified as measured at amortized cost or FVTPL. A financial liability is classified as at FVTPL if it is classified as held-for-trading, it is a derivative or it is designated as such on initial recognition.
Financial liabilities - Subsequent measurement and gains and losses:
Financial liabilities at FVTPL are subsequently measured at fair value and net gains and losses, including any interest expense, are recognized in income. Other financial liabilities are subsequently measured at amortized cost using the effective interest method. Interest expense and foreign exchange gains and losses are recognized in income. Any gain or loss on derecognition is also recognized in income.
Cash, cash equivalents and short-term investments, trade receivables, amounts receivable under license agreements and other receivables are measured at amortized cost.
Trade and other payables are measured at amortized cost.
Share capital
Common shares and preferred shares that are not redeemable or are redeemable only at the Company’s option are classified as equity. Incremental costs directly attributable to the issue of equity-classified shares are recognized as a deduction from the deficit, net of any tax effects.</t>
  </si>
  <si>
    <t>Changes in significant accounting policies</t>
  </si>
  <si>
    <t>4. Changes in significant accounting policies
The Company has initially adopted IFRS 16, Leases effective on January 1, 2019.
IFRS 16 introduced a single, on-balance sheet accounting model for lessees. As a result, BELLUS Health, as a lessee, has recognized a right-of-use asset representing its rights to use the underlying asset and a lease liability representing its obligation to make lease payments in its statement of financial position, in relation to its property lease.
The Company has applied IFRS 16 using the modified retrospective approach, under which the cumulative effect of initial application is recognized in retained earnings as at January 1, 2019. Accordingly, the comparative information presented for 2018 has not been restated. It is presented under lAS 17, Leases and related interpretations. There was no impact to the deficit at January 1, 2019 upon the adoption of IFRS 16.
The details of the changes in accounting policies are disclosed below.
(a)
The Company now assesses whether a contract is or contains a lease based on the new definition of a lease. Under IFRS 16, a contract is, or contains, a lease if the contract conveys a right to control the use of an identified asset for a period of time in exchange for consideration. On transition to IFRS 16, the Company elected to apply the practical expedient to grandfather the assessment of which transactions are leases. It applied IFRS 16 only to contracts that were previously identified as leases. Contracts that were not identified as leases under lAS 17 and IFRIC 4 were not reassessed. Therefore, the definition of a lease under IFRS 16 has been applied only to contracts entered into or modified on or after January 1, 2019.
At inception or on reassessment of a contract that contains a lease component, BELLUS Health allocates the consideration in the contract to each lease and non-lease component on the basis of their relative stand-alone prices. However, for its lease of property in which it is a lessee, the Company has elected not to separate non-lease components and will instead account for the lease and non-lease components as a single lease component.
(b)
(i)
BELLUS Health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right-of-use asset is depreciated using the straight-line method from the commencement date to the earlier of the end of the useful life of the asset or the end of the lease term.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ii)
Prior to January 1, 2019, the Company classified its property lease as an operating lease under lAS 17.
(c)
(i)
On transition to IFRS 16, the Company recognized a right-of-use asset and a corresponding lease liability. The impact on transition is summarised below:
January 1,
2019
Right-of-use asset
$
156
Lease liability
(156)
When measuring the lease liability for the property lease that was previously classified as an operating lease, the Company discounted the remaining lease payments using its incremental borrowing rate as at January 1, 2019. The rate applied was 5%.
January 1,
2019
Operating lease commitment as at December 31, 2018 as disclosed in the Company’s consolidated financial statements
$
164
Discounting of lease payments
(8)
Lease liability recognized as at January 1, 2019
$
156
(ii)
Under IFRS 16, the Company has recognized depreciation and interest expense on its right-of-use asset and lease liability, respectively, instead of an operating lease expense. During the year ended December 31, 2019, the Company recognized in its consolidated statement of loss and other comprehensive loss $158 of depreciation expense (of which $111 is presented in Research and development expenses and $47 is presented in General and administrative expenses) and $16 of interest, presented in Finance costs. For the year ended December 31, 2018, the Company recognized $147 of operating lease expense .</t>
  </si>
  <si>
    <t>Cash, cash equivalents and short-term investments</t>
  </si>
  <si>
    <t>Cash, cash equivalents and short-term investments:</t>
  </si>
  <si>
    <t>5. Cash, cash equivalents and short-term investments:
Cash, cash equivalents and short-term investments consist of cash balances with banks and short-term investments:
December 31,
December 31,
2019
2018
Cash balances with banks
$
7,137
$
1,464
Short-term investments with initial maturities of less than three months:
High interest savings accounts, yielding interest at 1.28% to 1.85% as at December 31, 2019 (December 31, 2018 – 1.70% to 1.95)%
17,139
13,469
Cash and cash equivalents
24,276
14,933
Short-term investments with initial maturities greater than three months and less than one year:
Term deposits issued in US currency (US$36,701), yielding interest at 1.80% to 2.15% at December 31, 2019 (December 31, 2018 – US$10,510, 2.96% to 3.10%)
47,675
14,333
Term deposit issued in CDN currency, yielding interest at 1.92% to 2.60% at December 31, 2019 (December 31, 2018 – 1.90% to 3.10%)
15,555
19,640
Bearer deposit notes issued in US currency (US$22,616), yielding interest at 1.76% to 1.83% at December 31, 2019
29,378
—
Short-term investments
92,608
33,973
Cash, cash equivalents and short-term investments
$
116,884
$
48,906</t>
  </si>
  <si>
    <t>Right-of-use asset and lease liability</t>
  </si>
  <si>
    <t>6. Right-of-use asset and lease liability:
BELLUS Health Inc. leases office space in Laval, Quebec, Canada. An amendment to the Company’s property lease was signed on June 25, 2019, extending the property lease by an additional one-year term beyond the initial expiry on January 31, 2020, to January 31, 2021. In addition, the Company entered into a property lease on November 1, 2019 for additional office space at the same location, which expires on January 31, 2021.
Right of use asset:
Net book
Value
Cost:
Balance as at January 1, 2019
$
156
Additions to right-of-use asset
267
Balance as at December 31, 2019
$
423
Accumulated amortization:
Balance as at January 1, 2019
$
—
Depreciation expense for the year
(158)
Balance as at December 31, 2019
$
(158)
Net book value:
Balance as at January 1, 2019
$
156
Balance as at December 31, 2019
$
265
Lease liability:
Carrying
Value
Balance as at January 1, 2019
$
156
Additions to lease liability
267
Interest expense
16
Principal repayment
(195)
Balance as at December 31, 2019
$
244
Current portion of lease liability
217
Non-current portion of lease liability
$
27
The remaining life of the Company’s property leases as of December 31, 2019 is 1.1 year.
Lease payments were discounted using an incremental borrowing rate of 5%.
Minimum annual payments under the non-cancelable leases, undiscounted, are as follows:
Years ending December 31,
2020
$
230
2021 and after
29
$
259</t>
  </si>
  <si>
    <t>In-process research and development asset</t>
  </si>
  <si>
    <t>In-process research and development asset:</t>
  </si>
  <si>
    <t>7. In-process research and development asset:
BELLUS Health acquired the IPR&amp;D asset related to BLU‑5937 in February 2017 through the obtention from the NEOMED Institute (“NEOMED”) of an exclusive worldwide license to develop and commercialize BLU‑5937, a potent, highly selective, orally bioavailable small molecule antagonist of the P2X3 receptor, a clinically validated target for chronic cough. The IPR&amp;D asset is accounted for as an indefinite-lived intangible asset until the project, currently in its clinical phase, is completed or abandoned, at which point it will be amortized or impaired, respectively. The carrying value of the IPR&amp;D asset related to BLU‑5937 amounted to $2,359 as at December 31, 2019 and 2018.
Under the terms of the agreement, NEOMED provided development support to the BLU‑5937 program, of which an amount of $475 was received by the Company in May 2018.
As at December 31, 2019 and 2018, the carrying amount of the IPR&amp;D asset related to BLU‑5937 did not exceed its estimated recoverable amount. The recoverability of this asset is dependent on successfully developing this project and achieving the expected future revenues from commercialization.</t>
  </si>
  <si>
    <t>Trade and other payables:</t>
  </si>
  <si>
    <t>8. Trade and other payables:
Trade and other payables consist of:
December 31,
December 31,
2019
2018
Trade payables
$
5,164
$
555
Other accrued liabilities
2,205
1,495
DSU liability (note 9 (b) (iii))
2,302
666
$
9,671
$
2,716</t>
  </si>
  <si>
    <t>Shareholders' equity</t>
  </si>
  <si>
    <t>9 .
(a)
Share capital:
The authorized share capital of the Company consists of:
· an unlimited number of voting common shares with no par value; and
· an unlimited number of non-voting preferred shares, issuable in one or more series, with no par value.
Issued and outstanding common shares are as follows:
Number
Dollars
Balance, December 31, 2018
43,622,136
$
502,706
Issued in connection with the 2019 Offering (note 9 (a) (i))
11,179,451
104,591
Issued upon stock options exercise (note 9 (b) (i))
41,667
137
Issued upon broker warrants exercise (note 9 (b) (ii))
535,406
1,722
Balance, December 31, 2019
55,378,660
$
609,156
Number
Dollars
Balance, December 31, 2017
33,193,774
$
467,253
Issued in connection with the 2018 Offering (note 9 (a) (ii))
10,233,918
35,000
Issued upon broker warrants exercise (note 9 (b) (ii))
194,444
453
Balance, December 31, 2018
43,622,136
$
502,706
(i)
On September 9, 2019, the Company closed an equity offering, issuing 9,859,155 common shares from treasury at a price of $9.35 (US$7.10) per share for gross proceeds of $92,176 (US$70,000), and on September 17, 2019, the underwriters of the equity offering partially exercised their option to purchase additional common shares (over-allotment option) to purchase common shares of the Company, resulting in the issuance of an additional 1,320,296 common shares from treasury at a price of $9.40 (US$7.10) per share, for additional gross proceeds of $12,415 (US$9,374) (together, the "2019 Offering"). Share issue costs of $8,853, comprised mainly of agents' commission, legal, professional and filing fees, have been charged to the deficit.
(ii)
On December 18, 2018, the Company closed an equity offering, issuing a total of 10,233,918 common shares from treasury at a price of $3.42 per share for aggregate gross proceeds of $35,000 (the “2018 Offering”). Share issue costs of $2,972, comprised mainly of agent commission, legal, professional and filing fees of $2,585, as well as broker warrants having a fair value of $387 (refer to note 9 (b) (ii)), have been charged to the deficit.
(b)
Share-based payment arrangements:
(i)
Stock Option Plan:
Under its stock option plan, the Company may grant options to purchase common shares to directors, officers, employees and consultants of the Company (the “Stock Option Plan”). The number of common shares subject to each stock option, the vesting period, the expiration date and other terms and conditions related to each stock option are determined and approved by the Board of Directors. In general, stock options vest over a period of up to five years and are exercisable over a period of 10 years from the grant date. The aggregate number of common shares reserved for issuance under this plan shall not exceed 12.5% of the total issued and outstanding common shares of the Company from time to time. The aggregate number of common shares reserved for issuance at any time to any optionee shall not exceed 5% of the issued and outstanding common shares of the Company. The aggregate number of common shares issuable or reserved for issuance to insiders of the Company under this plan and any other share compensation arrangement of the Company cannot at any time exceed 10% of the issued and outstanding common shares of the Company. The option price per share is equal to the weighted average trading price of common shares for the five days preceding the date of grant during which the common shares were traded on the TSX.
Changes in outstanding stock options issued under the Stock Option Plan for the years ended December 31, 2019 and 2018 were as follows:
Weighted
average
Number
exercise price
Balance, December 31, 2018
3,220,280
$
1.47
Granted (1) (2) (3)
1,548,330
5.79
Exercised
(41,667)
1.80
Balance, December 31, 2019
4,726,943
$
2.88
Weighted
average
Number
exercise price
Balance, December 31, 2017
2,025,834
$
1.58
Granted (4) (5)
1,194,446
1.29
Balance, December 31, 2018
3,220,280
$
1.47
(1)
1,015,275 stock options were granted on February 20, 2019, having an exercise price of $4.36; 895,830 stock options granted to key management personnel and 119,445 granted to other employees.
(2)
20,833 stock options were granted to other employees on August 7, 2019, having an exercise price of $11.41.
(3)
512,222 stock options were granted on November 13, 2019, having an exercise price of $8.39; 472,222 stock options granted to key management personnel and 40,000 granted to other employees.
(4)
1,152,779 stock options were granted on February 20, 2018, having an exercise price of $1.26; 1,055,558 granted to key management personnel and 97,221 granted to other employees.
(5)
41,667 stock options were granted on July 10, 2018 to other employees, having an exercise price of $2.05.
The following table summarizes information about stock options outstanding and exercisable as at December 31, 2019:
Options outstanding
Options exercisable
Weighted
average
years to
Exercise price/share
Number
expiration
Number
$1.08
730,556
299,722
$1.26
1,152,779
230,556
$1.51
55,556
22,222
$1.80
1,152,777
1,152,777
$2.05
41,667
8,333
$3.78
16,667
16,667
$4.03
28,611
17,167
$4.36
1,015,275
—
$8.39
512,222
—
$11.41
20,833
—
4,726,943
1,747,444
Stock-based compensation:
For the year ended December 31, 2019, the Company recorded a stock-based compensation expense related to stock options granted under the stock option plan in the amount of $2,134 in the consolidated statement of loss and other comprehensive loss; from this amount, $540 is presented in Research and development expenses and $1,594 is presented in General and administrative expenses (2018 – $699, $109 presented in Research and development expenses and $590 presented in General and administrative expenses).
The fair value of each stock option granted is estimated on the date of grant using the Black-Scholes pricing model. Expected volatility is estimated by considering historic average share price volatility for a period commensurate with the expected life.
The weighted average assumptions for stock options granted during the years ended December 31, 2019 and 2018 were as follows:
2019 (1)
2018 (2)
Weighted average fair value of stock options at grant date
$
4.72
$
1.04
Weighted average share price
$
5.79
$
1.29
Weighted average exercise price
$
5.79
$
1.29
Risk-free interest rate
1.73
%
2.19
%
Expected volatility
100
%
100
%
Expected life in years
7
7
Expected dividend yield
Nil
Nil
(1)
Stock options were granted on February 20, 2019, August 7, 2019 and November 13, 2019.
(2)
Stock options were granted on February 20, 2018 and July 10, 2018.
Dividend yield was excluded from the calculation, since it is the present policy of the Company to retain all earnings to finance operations and future growth.
(ii)
Broker warrants:
In connection with the 2018 Offering on December 18, 2018 (refer to note 9 (a) (ii)), the Company issued 402,851 broker warrants exercisable for common shares. Each broker warrant entitles the holders to buy one common share at a price of $3.42 per share for a period of 18 months from the closing of the 2018 Offering. The fair value of brokers warrants of $387 was allocated to Other Equity upon issuance.
Changes in outstanding broker warrants for the years ended December 31, 2019 and 2018 were as follows:
Number
Dollars
Balance, December 31, 2018
710,278
$
683
Exercised – from the 2018 Offering (1)
(231,261)
(222)
Exercised – from the 2017 Offering (2)
(304,145)
(292)
Expired – from the 2017 Offering
(3,282)
(3)
Balance, December 31, 2019
171,590
$
166
Number
Dollars
Balance, December 31, 2017
501,871
$
483
Issued in connection with the 2018 Offering
402,851
387
Exercised – from the 2017 Offering (3)
(194,444)
(187)
Balance, December 31, 2018
710,278
$
683
(1)
In 2019, the Company issued a total of 231,261 common shares from treasury upon the exercise of a total of 231,261 broker warrants issued in connection with the 2018 Offering. As a result of their exercise, the aggregate carrying value of the broker warrants of $222, initially allocated to Other equity pending the issuance of common shares, was reclassified to Share capital.
(2)
In 2019, the Company issued a total of 304,145 common shares from treasury upon the exercise of a total of 304,145 broker warrants issued in connection with the Company's equity offering on December 12, 2017 (the "2017 Offering"). Each broker warrant issued entitled the holders to buy one common share at a price of $1.37 per share for a period of 18 months from the closing of 2017 Offering. As a result of their exercise, the aggregate carrying value of the broker warrants of $292, initially allocated to Other equity pending the issuance of common shares, was reclassified to Share capital.
(3)
On September 12, 2018, the Company issued 194,444 common shares from treasury upon the exercise of 194,444 broker warrants issued in connection with the 2017 Offering. As a result of their exercise, the carrying value of the broker warrants of $187, initially allocated to Other equity pending the issuance of common shares, was reclassified to Share capital.
The fair value of broker warrants issued was estimated on the date of issuance using the Black-Scholes pricing model. Expected volatility is estimated by considering historic average share price volatility for a period commensurate with the expected life.
The assumptions for broker warrants issued during the year ended December 31, 2018 were as follows:
2018 (1)
Fair value of broker warrants at grant date
$
0.96
Share price
$
3.42
Exercise price
$
3.42
Risk-free interest rate
1.95
%
Expected volatility
56
%
Expected life in years
1.5
Expected dividend yield
Nil
(1)
Broker warrants issued on December 18, 2018 in connection with the 2018 Offering.
Dividend yield was excluded from the calculation, since it is the present policy of the Company to retain all earnings to finance operations and future growth.
(iii)
Deferred share unit (DSU) plan:
The Company has a deferred share unit (“DSU”) plan for employees and members of the Board of Directors created to afford the Company the flexibility to offer DSUs as an alternative to cash compensation.
The price of DSUs is determined by the five-day volume weighted average trading price of the Company’s common shares at the time the DSUs are issued, as provided for under the plan. The DSUs are redeemable only upon the participant’s resignation, termination, retirement or death, in cash, at a value equal to the number of DSUs credited, multiplied by the 5-day market value weighted average price of common shares prior to the date on which a notice of redemption is filed.
For DSUs, compensation cost is measured based on the market price of the Company’s common shares from the date of grant through to the settlement date. Any changes in the market value of the Company’s common shares through to the settlement date result in a change to the measure of compensation cost for those awards and are recorded in income.
Changes in the number of units for the years ended December 31, 2019 and 2018 were as follows:
Number of units
Balance, beginning of year
181,352
60,543
Units granted (1)
53,281
120,863
Units redeemed
—
(54)
Balance, end of year
234,633
181,352
Balance of DSU liability, included in Trade and other payables
$
2,302
$
666
(1)
All DSUs were granted to key management personnel.
During the year ended December 31, 2019, the Company granted 53,281 DSUs having a weighted average fair value per unit of $5.12. During the year ended December 31, 2018, the Company granted 120,863 DSUs having a weighted average fair value per unit of $1.98, and 54 units were redeemed at a fair value per unit of $3.84.
As at December 31, 2019, the Company estimated the fair value of the DSU liability at $2,302, based on the market price of the Company's common shares at that date ($666 as at December 31, 2018). The stock-based compensation expense related to the DSU plan recorded in the consolidated statement of loss for the year ended December 31, 2019 amounted to $1,613; from this amount, $3 is presented in Research and development expenses and $1,610 is presented in General and administrative expenses (2018 – $512; $1 presented in Research and development expenses and $511 presented in General and administrative expenses). The value of DSUs granted in 2019 for which services have not been rendered as at December 31, 2019 amounted to $96 and is presented in Prepaid expenses and other assets in the consolidated statement of financial position (the value of DSUs granted in 2018 for which services have not been rendered as at December 31, 2018 amounted to $73).</t>
  </si>
  <si>
    <t>Personnel expenses</t>
  </si>
  <si>
    <t>Personnel expenses:</t>
  </si>
  <si>
    <t>10.
The aggregate compensation to personnel of the Company for the years ended December 31, 2019 and 2018 is set out below:
2019
2018
Short-term benefits
$
3,467
$
2,412
DSU plan expense
1,613
512
Stock option plan expense
2,134
699
$
7,214
$
3,623</t>
  </si>
  <si>
    <t>Net finance (costs) income</t>
  </si>
  <si>
    <t>Net finance (costs) income:</t>
  </si>
  <si>
    <t>11.
Finance income and Finance costs for the years ended December 31, 2019 and 2018 were attributed as follows:
2019
2018
Interest income
$
1,520
$
362
Foreign exchange gain
—
384
Finance income
1,520
746
Interest expense on lease liability (note 6)
(16)
—
Interest and bank charges
(14)
(5)
Foreign exchange loss
(1,856)
—
Finance costs
(1,886)
(5)
Net finance (loss) income
$
(366)
$
741</t>
  </si>
  <si>
    <t>Income taxes</t>
  </si>
  <si>
    <t>Income taxes:</t>
  </si>
  <si>
    <t>12.
Deferred tax expense
December 31,
December 31,
2019
2018
Origination and reversal of temporary differences
$
(8,564)
$
(2,111)
Change in unrecognized deductible temporary differences
including effect of change in tax rate of $32
in 2019 (2018 – $26)
8,564
2,111
Deferred tax expense
$
—
$
—
Reconciliation of effective tax rate:
Year ended
Year ended
December 31,
December 31,
2019
2018
Loss before income taxes:
Canadian operations
$
(34,140)
$
(9,084)
US operations
(326)
—
(34,466)
(9,084)
Tax using the Company’s domestic tax rate
(9,168)
(2,425)
Change in unrecognized deductible temporary differences
8,564
2,111
Difference in tax rate of a foreign subsidiary
18
—
Non-taxable accounting gain on sale of investment in FB Heath and sale of subsidiary
—
(22)
Effect of change in tax rate
32
26
Non-deductible stock option expense
568
186
Permanent differences and other items
(14)
124
Total deferred tax expense
$
—
$
—
The applicable statutory tax rates are 26.6% in 2019 and 26.7% in 2018. The Company’s applicable tax rate is the Canadian combined rates applicable in the jurisdiction in which the Company operates. The decrease is due to the reduction of the Quebec income tax rate in 2019 from 11.7% to 11.6%.
Deferred tax assets and liabilities
Recognized deferred tax assets and liabilities:
As at December 31, 2019 and 2018, recognized deferred tax assets and liabilities are attributable to the following:
Assets
Liabilities
Net
2019
2018
2019
2018
2019
2018
Taxes losses carried forward
$
79
$
25
$
—
$
—
$
79
$
25
Right-of-use assets
—
—
(70)
—
(70)
—
Equipment
—
—
—
(16)
—
(16)
Trade and other receivables
—
—
(9)
(9)
(9)
(9)
Tax assets (liabilities)
79
25
(79)
(25)
—
—
Set off of tax
(79)
(25)
79
25
—
—
Net tax assets (liabilities)
$
—
$
—
$
—
$
—
$
—
$
—
Unrecognized deferred tax assets and investment tax credits:
As at December 31, 2019 and 2018, the amounts and expiry dates of tax attributes and temporary differences for which no deferred tax assets was recognized were as follows:
December 31, 2019
December 31, 2018
Federal
Provincial
Federal
Provincial
Research and development expenses, without time limitation
$
9,874
$
10,084
$
6,300
$
6,496
Federal research and development investment tax credits
2037
309
—
309
—
2038
464
—
462
—
2039
519
—
—
—
1,292
—
771
—
Tax losses carried forward
2032
338
211
338
211
2033
894
1,148
894
894
2034
822
822
822
822
2035
1,116
1,116
1,116
1,051
2036
1,143
1,143
1,143
1,143
2037
2,251
2,476
2,311
2,476
2038
5,025
4,886
5,131
4,947
2039
29,488
29,318
—
—
41,077
41,120
11,755
11,544
Capital losses
14,199
14,199
14,120
14,120
Other deductible temporary differences, without time limitation
$
11,655
$
11,655
$
3,808
$
3,808
Deferred tax assets and investments tax credits have not been recognized in respect to these items because it is not probable that future taxable profit will be available against which the Company can utilize the benefits therefrom. The generation of future taxable profit is dependent on the successful commercialization of the Company’s products and technologies.</t>
  </si>
  <si>
    <t>Loss per share</t>
  </si>
  <si>
    <t>Loss per share:</t>
  </si>
  <si>
    <t>13.
Year ended
Year ended
December 31,
December 31,
2019
2018
Basic weighted average number of common shares outstanding
47,430,219
33,616,869
Basic and diluted loss per share
$
(0.73)
$
(0.27)
Excluded from the calculation of the diluted loss per share for the years ended December 31, 2019 and 2018 is the impact of all stock options granted under the Stock Option Plan and broker warrants, as they would be anti-dilutive.
Stock options granted under the Stock Option Plan and broker warrants could potentially be dilutive in the future.</t>
  </si>
  <si>
    <t>Sale of investment in FB Health</t>
  </si>
  <si>
    <t>Sale of investment in FB Health:</t>
  </si>
  <si>
    <t>14. Sale of investment in FB Health:
The Company received an amount of $465 in November 2018 as payment of the contingent consideration receivable in relation to the sale of its equity interest in FB Health S.p.A in June 2017.
Prior to payment, the Company adjusted the estimated fair value of the contingent consideration receivable to $465 in the consolidated statement of financial position, based on available information representing management's revised best estimate of the amount to be received ($384 as at December 31, 2017). The change in fair value for the year ended December 31, 2018 amounted to $81, presented in the consolidated statement of loss and other comprehensive loss.</t>
  </si>
  <si>
    <t>Sale of subsidiary</t>
  </si>
  <si>
    <t>Sale of subsidiary:</t>
  </si>
  <si>
    <t>15. Sale of subsidiary:
The Company received an amount of $400 in January 2018 as deferred payment on the sale of its wholly-owned subsidiary, Thallion Pharmaceuticals Inc., to Taro Pharmaceuticals Inc. in March 2017.</t>
  </si>
  <si>
    <t>Commitments and contingencies</t>
  </si>
  <si>
    <t>Commitments and contingencies:</t>
  </si>
  <si>
    <t>16. Commitments and contingencies:
(a) Contracts in the normal course of business:
The Company enters into contracts in the normal course of business, including for research and development activities, consulting and other services.
As at December 31, 2019, the Company has commitments for expenditures related to contracts for research and development activities of approximately $11,332 (approximately $6,785 as at December 31, 2018), of which $11,216 is due in 2020 and $116 is due in 2021.
(b)
Indemnity agreement:
The Company is potentially liable in relation to the following indemnity agreement:
In March 2017, the Company entered into a Share Purchase Agreement with Taro for the sale of the Company’s wholly-owned subsidiary Thallion, including all the rights to the drug candidate Shigamab TM . The Company agreed to indemnify Taro, subject to certain conditions and limitations, for losses which it may suffer or incur, arising out of any debts, liabilities, commitments or obligations of any nature resulting from any matters, actions, events, facts or circumstances related to the activities or affairs of Thallion, which occurred prior to the effective time of the Share Purchase Agreement. No indemnity provision has been recorded by the Company as at December 31, 2019 and 2018 for this matter as the Company does not expect to make any payments under this indemnity agreement.
(c)
License agreements and research collaborations:
(i)
In February 2017, BELLUS Health announced that it had obtained from NEOMED an exclusive worldwide license to develop and commercialize BLU‑5937 (refer to note 7). Under the terms of the agreement, the Company is committed to pay NEOMED a royalty on potential net sales-based future revenues from BLU‑5937, and in lieu of milestone payments, a certain portion of all other revenues received from BLU‑5937 in accordance with a pre-established schedule whereby the shared revenue portion decreases as the program progresses in development. No amount is payable as at December 31, 2019 and 2018 under this agreement.
(ii)
In the past the Company has entered into various agreements whereby future cash payments may be made based on criteria such as sales for certain legacy products. The Company has not recorded any provision on such agreements as the possibly for a payment is remote.
(d)
Consulting and services agreement:
The payments under the consulting and services agreement with Picchio International Inc. (Picchio International) (refer to note 17 (b)) will amount to $250 in 2020, plus the reimbursement of applicable expenses for services rendered under the agreement.
(e)
Letter of credit:
As at December 31, 2019, the Company is contingently liable for a letter of credit in the amount of $50 (2018 - $50). Cash is pledged under the letter of credit and is presented as non-current Other assets in the consolidated statement of financial position as at December 31, 2019.</t>
  </si>
  <si>
    <t>Related party transactions</t>
  </si>
  <si>
    <t>Related party transactions:</t>
  </si>
  <si>
    <t>17. Related party transactions:
(a)
There is no single ultimate controlling party.
(b)
Dr. Francesco Bellini, Chairman of the Board of Directors, provides ongoing advisory services to the Company under the terms of a consulting and services agreement between the Company and Picchio International, wholly-owned by Dr. Francesco Bellini and his spouse. The agreement has a one-year term and shall renew for successive one-year terms. The Company recorded fees and expenses of $381 for both of the years ended December 31, 2019 and 2018.
(c)
Key management personnel:
The Chief Executive Officer, Chief Medical Officer, Vice-Presidents and Directors of BELLUS Health are considered key management personnel.
The aggregate compensation to key management personnel of the Company for the years ended December 31, 2019 and 2018 is set out below:
2019
2018
Short-term benefits
$
2,384
$
1,810
DSU plan expense
1,613
512
Stock option plan expense
1,868
626
$
5,865
$
2,948</t>
  </si>
  <si>
    <t>Segment disclosures</t>
  </si>
  <si>
    <t>Segment disclosures:</t>
  </si>
  <si>
    <t>18. Segment disclosures:
Business segment:
The Company operates in one business segment, which is the development of therapeutic candidates for the treatment of health disorders. As at December 31, 2019, the Company’s operations were conducted in Canada and the United States. All of the Company's non-current assets are located in Canada.</t>
  </si>
  <si>
    <t>Capital management</t>
  </si>
  <si>
    <t>Capital management:</t>
  </si>
  <si>
    <t>19. Capital management:
The Company’s objective in managing capital is to ensure a sufficient liquidity position to finance its research and development activities, including pipeline expansion, general and administrative expenses, working capital and overall capital expenditures.
Since inception, the Company has financed its liquidity needs primarily through public offerings of common shares, private placements, the issuance of convertible notes, asset sales and the proceeds from research tax credits. When possible, the Company tries to optimize its liquidity needs by non-dilutive sources, including research tax credits, grants, interest income, as well as with proceeds from collaboration and research agreements, asset sales or product licensing agreements.
Historically, when the Company had the option, it has settled its obligations through the issuance of common shares instead of in cash to preserve its liquidities to finance its operations and future growth.
The Company defines capital to include total shareholders’ equity.
The capital management objectives remain the same as previous fiscal year.
As at December 31, 2019, cash, cash equivalents and short-term investments amounted to $116,884. The Company’s general policy on dividends is to retain cash to keep funds available to finance the Company’s growth.
The Company is not subject to any capital requirements that are externally imposed.</t>
  </si>
  <si>
    <t>Financial instruments</t>
  </si>
  <si>
    <t>Financial instruments:</t>
  </si>
  <si>
    <t>20. Financial instruments:
(a)
Financial instruments - carrying values and fair values:
Fair value estimates are made as of a specific point in time, using available information about the financial instrument. These estimates are subjective in nature and may not be determined with precision.
For its financial assets and liabilities measured at amortized cost as at December 31, 2019, the Company has determined that the carrying value of its short-term financial assets and liabilities (consisting of cash, cash equivalents and short-term investments, trade receivables, amounts receivable under license agreements and other receivables, and trade and other payables) approximates their fair value because of the relatively short periods to maturity of these instruments.
(b)
Credit risk management:
Credit risk results from the possibility that a loss may occur from the failure of another party to perform according to the terms of the contract.
Financial instruments that potentially subject the Company to significant concentrations of credit risk consist principally of cash and cash equivalents, short-term investments and trade and other receivables. The Company invests cash mainly with major North American financial institutions. Cash equivalents and short-term investments are comprised of fixed income instruments with a high credit ranking (not less than A‑1) as rated by Standard and Poor’s. The Company has investment policies that are designed to provide for the safety and preservation of principal, the Company’s liquidity needs and yields that are appropriate.
As at December 31, 2019, the Company’s maximum credit exposure corresponded to the carrying amount of these financial assets.
(c)
Liquidity risk management:
Liquidity risk is the risk that the Company will not be able to meet its financial obligations as they fall due. The Company requires continued access to capital markets to support its operations, as well as to achieve its strategic plans. Any impediments to the Company’s ability to access capital markets, including the lack of financing capability or an adverse perception in capital markets of the Company’s financial condition or prospects, could have a materially adverse effect on the Company. In addition, the Company’s access to financing is influenced by the economic and credit market environment.
The Company manages liquidity risk through the management of its capital structure, as outlined in note 19. It also manages liquidity risk by continuously monitoring actual and projected cash flows. The Board of Directors reviews, approves and monitors the Company’s operating and capital budgets, as well as any material transactions.
The balance of accounts payable and accrued liabilities is due within one year. For information on the maturity of commitments and contingencies, see note 16.
(d)
Foreign currency risk management:
Foreign currency risk is the risk that the fair value of future cash flows of a financial instrument will fluctuate because of changes in foreign exchange rates. Foreign currency risk is limited to the portion of the Company’s business transactions denominated in currencies other than Canadian dollars. The Company’s exposure relates primarily to changes in the Canadian dollar versus the US dollar exchange rate. For the Company’s foreign currency transactions, fluctuations in the respective exchange rates relative to the Canadian dollar will create volatility in the Company’s cash flows and the reported amounts for revenue and expenses in income. Additional variability arises from the translation of monetary assets and liabilities denominated in currencies other than the Canadian dollar at the rates of exchange at each statement of financial position date, the impact of which is reported as a foreign exchange gain or loss in income. The Company holds a portion of its cash, cash equivalents and short-term investments in US dollars to meet its liquidity needs in US dollars, but does not use derivative financial instruments to reduce its foreign exchange exposure.
The following table provides an indication of the Company’s significant foreign currency exposures as at December 31, 2019:
December 31,
(in CDN dollars)
2019
Net assets denominated in US dollars:
Cash and cash equivalents
$
16,317
Short-term investments
77,053
Other assets
45
Trade and other payables
(5,670)
$
87,745
Based on the Company’s net foreign currency exposure noted above, and assuming that all other variables remain constant, a hypothetical 10% depreciation or appreciation of the Canadian dollar against the US dollar would result in an increase/decrease of $8,775 in income.
The $US to $CDN exchange rate applied as at December 31, 2019 was 1.2990.
(e)
Interest rate risk:
Interest rate risk is the risk that the fair value or future cash flows of a financial instrument will fluctuate because of changes in market interest rates.
The Company’s exposure to interest rate risk is as follows:
Cash and cash equivalents
Short-term fixed and variable interest rate
Short-term investments
Short-term fixed interest rate
Restricted cash
Short-term fixed interest rate
Based on the carrying amount of the Company's variable interest-bearing financial instruments as at December 31, 2019, an assumed 1% increase or 1% decrease in interest rates during such period would have resulted in an increase/decrease of $171 in income.
Management believes that the risk that the Company will realize a loss as a result of the decline in the fair value of its cash equivalents and short-term investments is limited because these investments have short-term maturities and are generally held to maturity.
The capacity of the Company to reinvest the short-term amounts with equivalent returns will be impacted by variations in short-term fixed interest rates available in the market.
Interest income presented in the consolidated statement of loss represents interest income on financial assets classified as loans and receivables.</t>
  </si>
  <si>
    <t>Significant accounting policies (policies)</t>
  </si>
  <si>
    <t>Basis of consolidation:</t>
  </si>
  <si>
    <t>(a) Basis of consolidation:
These consolidated financial statements include the accounts of BELLUS Health Inc. and its subsidiaries.
Subsidiaries are entities controlled by BELLUS Health Inc. The financial statements of subsidiaries are included in the consolidated financial statements from the date that control commences until the date that control ceases. Intercompany balances and transactions have been eliminated on consolidation.</t>
  </si>
  <si>
    <t>(b) Cash, cash equivalents and short-term investments:
The Company considers all investments with maturities of three months or less at inception, that are highly liquid and readily convertible into cash, to be cash equivalents. Investments with maturities greater than three months and less than one year are presented as short-term investments in the consolidated statement of financial position.</t>
  </si>
  <si>
    <t>Revenue recognition:</t>
  </si>
  <si>
    <t>(c) Revenue recognition:
Revenue from contracts with customers is measured based on the consideration specified in a contract with a customer and excludes amounts collected on behalf of third parties. A company recognizes revenue when it transfers control of a product or service to a customer. The Company does not have any revenue from contracts with customers.
Revenue from other contracts may be derived from development and other services provided by the Company. Revenue from contracted services is recognized over time as the contracted services are performed.
Consideration received from other contracts may also include amounts received as licensing fees, costs reimbursements, sales-based royalty payments, upfront payments and regulatory and sales-based milestone payments for specific achievements. Revenue is recognized in income only when conditions and events under the contract have been met or occurred and it is probable that the Company will collect the consideration to which it is entitled.</t>
  </si>
  <si>
    <t>Research and development:</t>
  </si>
  <si>
    <t>(d) Research and development:
Research and development costs consist of direct and indirect expenditures, including a reasonable allocation of overhead expenses, associated with the Company’s development programs. Overhead expenses comprise general and administrative support provided to the development programs and involve costs associated with support activities.
Research expenditures undertaken with the prospect of gaining new scientific or technical knowledge are expensed as incurred. Development expenditures are deferred when they meet the criteria for capitalization in accordance with IFRS, and the future benefits could be regarded as being reasonably certain. The criteria to be fulfilled in order to capitalize development costs are if such costs can be measured reliably, if the product or process is technically and commercially feasible, if future economic benefits are probable and if the Company intends to and has sufficient resources to complete the development and to use or sell the asset. As at December 31, 2019 and 2018, no development costs were deferred.</t>
  </si>
  <si>
    <t>(e) In-process research and development asset:
The in-process research and development (“IPR&amp;D”) asset acquired by the Company in 2017 is accounted for as an indefinite-lived intangible asset until the project is completed or abandoned, at which point it will be amortized or impaired, respectively. Subsequent research and development costs associated with the IPR&amp;D asset are accounted for consistent with the research and development policy in note 3 (d).
The Company assesses at each reporting date whether there is an indication that the asset may be impaired. Irrespective of whether there is any indication of impairment, the IPR&amp;D asset is tested for impairment annually by comparing its carrying amount with its recoverable amount.
The asset’s recoverable amount is the greater of its fair value less costs to sell and its value in use. If the carrying amount of the asset exceeds its recoverable amount, the asset is considered impaired and is written down to its recoverable amount immediately. Impairment losses are recognized in income.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had no impairment loss been recognized for the asset in prior years.</t>
  </si>
  <si>
    <t>Government assistance:</t>
  </si>
  <si>
    <t>(f) Government assistance:
Government assistance, consisting of research tax credits, is recorded as a reduction of the related expense. Research tax credits are recognized when management determines that there is reasonable assurance that the tax credits will be received. Research tax credits claimed for the current and prior years are subject to government review and approval which could result in adjustments to amounts recognized by the Company. Adjustments from tax authorities, if any, would be recognized in the period of revision.</t>
  </si>
  <si>
    <t>Foreign exchange:</t>
  </si>
  <si>
    <t>(g) Foreign exchange:
Transactions in foreign currencies are translated to the functional currency of the Company at exchange rates at the dates of the transactions. Monetary assets and liabilities denominated in foreign currencies are translated to the functional currency at the exchange rate at the reporting date. Non-monetary assets and liabilities denominated in foreign currencies that are measured at historical cost are translated using the exchange rate at the date of the transaction. Income and expenses denominated in foreign currencies are translated at exchange rates in effect at the transaction date. Translation gains and losses are recognized in income.</t>
  </si>
  <si>
    <t>(h) Income taxes:
Deferred tax is recognized for temporary differences between the financial reporting bases and the income tax bases of the Company’s assets and liabilities and is recorded using the substantively enacted tax rates anticipated to be in effect when the tax differences are expected to revers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Provisions:</t>
  </si>
  <si>
    <t>(i)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t>
  </si>
  <si>
    <t>Earnings per share:</t>
  </si>
  <si>
    <t>(j) Earnings per share:
Basic earnings per share are determined using the weighted average number of common shares outstanding during the period. Diluted earnings per share are computed in a manner consistent with basic earnings per share, except that the weighted average number of shares outstanding is increased to include additional shares from the assumed exercise of dilutive stock options and broker warrants. The number of additional shares is calculated by assuming that outstanding stock options and broker warrants were exercised, and that the proceeds from such exercises were used to acquire common shares at the average market price during the reporting period.</t>
  </si>
  <si>
    <t>Employee benefits:</t>
  </si>
  <si>
    <t>(k) Employee benefits:
(i)
Short-term employee benefits:
Short-term employee benefit obligations are measured on an undiscounted basis and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Share-based payment arrangements:
The Company follows the fair value-based method to account for stock options granted to employees, whereby compensation cost is measured at fair value at the date of grant and is expensed over the award’s vesting period with a corresponding increase to equity. For the stock options with graded vesting, the fair value of each tranche is recognized over its respective vesting period. The amount recognized as an expense is adjusted to reflect the number of awards for which the related service vesting conditions are expected to be met, such that the amount ultimately recognized as an expense is based on the number of awards that meet the related service conditions at the vesting date.
When stock options are exercised, the Company issues new shares. The proceeds received, together with the related portion previously recorded in other equity, are credited to share capital.
The Company also grants Deferred Share Units (“DSU”) as compensation for directors and designated employees. Upon termination of service, DSU participants are entitled to receive for each DSU credited to their account the payment in cash on the date of settlement based on the value of a BELLUS Health common share. For DSUs, compensation cost is measured based on the market price of the Company’s common shares from the date of grant through to the settlement date. Any changes in the market value of the Company’s common shares through to the settlement date result in a change to the measure of compensation cost for those awards and are recorded in income in the same line item as stock-based compensation expense.</t>
  </si>
  <si>
    <t>(l) Financial instruments:
The Company measures its financial instruments as follows:
Financial assets and Financial liabilities
(i)
Trade receivables are initially recognized when they are originated. All other financial assets and financial liabilities are initially recognized when the Company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Financial assets - Classification:
On initial recognition, a financial asset is classified as measured at amortized cost, fair value through other comprehensive income (“FVOCI”) – debt investment, FVOCI – equity investment or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OCI if it meets both of the following conditions and is not designated as FVTPL: it is held within a business model whose objective is achieved by both collecting contractual cash flows and selling financial assets; and its contractual terms give rise on specified dates to cash flows that are solely payments of principal and interest in the principal amount outstanding.
On initial recognition of an equity investment that is not held for trading, the Company may irrevocably elect to present subsequent changes in the investment’s fair value in other comprehensive income (“OCI”). This election is made on an investment by investment basis.
All financial assets not classified as measured at amortized cost or FVOCI as described above are measured at FVTPL. On initial recognition, the Company may irrevocably designate a financial asset that otherwise meets the requirements to be measured at amortized cost or FVOCI as at FVTPL if doing so eliminates or significantly reduces an accounting mismatch that would otherwise arise.
Financial assets - Subsequent measurement and gains and losses:
Financial assets at amortized cost are subsequently measured at amortized cost using the effective interest method. The amortized cost is reduced by impairment losses. Interest income, foreign exchange gains and losses and impairment are recognized in income. Any gain or loss on derecognition is recognized in income.
Debt investments at FVOCI are subsequently measured at fair value. Interest income calculated using the effective interest method, foreign exchange gains and losses and impairment are recognized in income. Other net gains and losses are recognized in OCI. On derecognition, gains and losses accumulated in OCI are reclassified to income.
Equity investments at FVOCI are subsequently measured at fair value. Dividends are recognized as income in income unless the dividend clearly represents a recovery of part of the cost of the investment. Other net gains and losses are recognized in OCI and are never reclassified to income.
Financial assets at FVTPL are subsequently measured at fair value. Net gains and losses are recognized in income.
Financial liabilities - Classification:
Financial liabilities are classified as measured at amortized cost or FVTPL. A financial liability is classified as at FVTPL if it is classified as held-for-trading, it is a derivative or it is designated as such on initial recognition.
Financial liabilities - Subsequent measurement and gains and losses:
Financial liabilities at FVTPL are subsequently measured at fair value and net gains and losses, including any interest expense, are recognized in income. Other financial liabilities are subsequently measured at amortized cost using the effective interest method. Interest expense and foreign exchange gains and losses are recognized in income. Any gain or loss on derecognition is also recognized in income.
Cash, cash equivalents and short-term investments, trade receivables, amounts receivable under license agreements and other receivables are measured at amortized cost.
Trade and other payables are measured at amortized cost.
Share capital
Common shares and preferred shares that are not redeemable or are redeemable only at the Company’s option are classified as equity. Incremental costs directly attributable to the issue of equity-classified shares are recognized as a deduction from the deficit, net of any tax effects.</t>
  </si>
  <si>
    <t>Changes in significant accounting policies (Tables)</t>
  </si>
  <si>
    <t>Schedule of IFRS 16 impact on financial statements</t>
  </si>
  <si>
    <t>January 1,
2019
Right-of-use asset
$
156
Lease liability
(156)
January 1,
2019
Operating lease commitment as at December 31, 2018 as disclosed in the Company’s consolidated financial statements
$
164
Discounting of lease payments
(8)
Lease liability recognized as at January 1, 2019
$
156</t>
  </si>
  <si>
    <t>Cash, cash equivalents and short-term investments (Tables)</t>
  </si>
  <si>
    <t>Schedule of Cash, cash equivalents and short-term investments</t>
  </si>
  <si>
    <t>December 31,
December 31,
2019
2018
Cash balances with banks
$
7,137
$
1,464
Short-term investments with initial maturities of less than three months:
High interest savings accounts, yielding interest at 1.28% to 1.85% as at December 31, 2019 (December 31, 2018 – 1.70% to 1.95)%
17,139
13,469
Cash and cash equivalents
24,276
14,933
Short-term investments with initial maturities greater than three months and less than one year:
Term deposits issued in US currency (US$36,701), yielding interest at 1.80% to 2.15% at December 31, 2019 (December 31, 2018 – US$10,510, 2.96% to 3.10%)
47,675
14,333
Term deposit issued in CDN currency, yielding interest at 1.92% to 2.60% at December 31, 2019 (December 31, 2018 – 1.90% to 3.10%)
15,555
19,640
Bearer deposit notes issued in US currency (US$22,616), yielding interest at 1.76% to 1.83% at December 31, 2019
29,378
—
Short-term investments
92,608
33,973
Cash, cash equivalents and short-term investments
$
116,884
$
48,906</t>
  </si>
  <si>
    <t>Right-of-use asset and lease liability (Tables)</t>
  </si>
  <si>
    <t>Schedule of right of use asset and lease liability</t>
  </si>
  <si>
    <t>Net book
Value
Cost:
Balance as at January 1, 2019
$
156
Additions to right-of-use asset
267
Balance as at December 31, 2019
$
423
Accumulated amortization:
Balance as at January 1, 2019
$
—
Depreciation expense for the year
(158)
Balance as at December 31, 2019
$
(158)
Net book value:
Balance as at January 1, 2019
$
156
Balance as at December 31, 2019
$
265
Lease liability:
Carrying
Value
Balance as at January 1, 2019
$
156
Additions to lease liability
267
Interest expense
16
Principal repayment
(195)
Balance as at December 31, 2019
$
244
Current portion of lease liability
217
Non-current portion of lease liability
$
27</t>
  </si>
  <si>
    <t>Schedule of minimum annual payments under leases</t>
  </si>
  <si>
    <t>Years ending December 31,
2020
$
230
2021 and after
29
$
259</t>
  </si>
  <si>
    <t>Trade and other payables (Tables)</t>
  </si>
  <si>
    <t>Schedule of trade and other payables</t>
  </si>
  <si>
    <t>December 31,
December 31,
2019
2018
Trade payables
$
5,164
$
555
Other accrued liabilities
2,205
1,495
DSU liability (note 9 (b) (iii))
2,302
666
$
9,671
$
2,716</t>
  </si>
  <si>
    <t>Shareholders' equity (Tables)</t>
  </si>
  <si>
    <t>Schedule of issued and outstanding common shares</t>
  </si>
  <si>
    <t>Number
Dollars
Balance, December 31, 2018
43,622,136
$
502,706
Issued in connection with the 2019 Offering (note 9 (a) (i))
11,179,451
104,591
Issued upon stock options exercise (note 9 (b) (i))
41,667
137
Issued upon broker warrants exercise (note 9 (b) (ii))
535,406
1,722
Balance, December 31, 2019
55,378,660
$
609,156
Number
Dollars
Balance, December 31, 2017
33,193,774
$
467,253
Issued in connection with the 2018 Offering (note 9 (a) (ii))
10,233,918
35,000
Issued upon broker warrants exercise (note 9 (b) (ii))
194,444
453
Balance, December 31, 2018
43,622,136
$
502,706
(i)
On September 9, 2019, the Company closed an equity offering, issuing 9,859,155 common shares from treasury at a price of $9.35 (US$7.10) per share for gross proceeds of $92,176 (US$70,000), and on September 17, 2019, the underwriters of the equity offering partially exercised their option to purchase additional common shares (over-allotment option) to purchase common shares of the Company, resulting in the issuance of an additional 1,320,296 common shares from treasury at a price of $9.40 (US$7.10) per share, for additional gross proceeds of $12,415 (US$9,374) (together, the "2019 Offering"). Share issue costs of $8,853, comprised mainly of agents' commission, legal, professional and filing fees, have been charged to the deficit.
(ii)
On December 18, 2018, the Company closed an equity offering, issuing a total of 10,233,918 common shares from treasury at a price of $3.42 per share for aggregate gross proceeds of $35,000 (the “2018 Offering”). Share issue costs of $2,972, comprised mainly of agent commission, legal, professional and filing fees of $2,585, as well as broker warrants having a fair value of $387 (refer to note 9 (b) (ii)), have been charged to the deficit.</t>
  </si>
  <si>
    <t>Schedule of changes in outstanding stock options issued</t>
  </si>
  <si>
    <t>Weighted
average
Number
exercise price
Balance, December 31, 2018
3,220,280
$
1.47
Granted (1) (2) (3)
1,548,330
5.79
Exercised
(41,667)
1.80
Balance, December 31, 2019
4,726,943
$
2.88
Weighted
average
Number
exercise price
Balance, December 31, 2017
2,025,834
$
1.58
Granted (4) (5)
1,194,446
1.29
Balance, December 31, 2018
3,220,280
$
1.47
(1)
1,015,275 stock options were granted on February 20, 2019, having an exercise price of $4.36; 895,830 stock options granted to key management personnel and 119,445 granted to other employees.
(2)
20,833 stock options were granted to other employees on August 7, 2019, having an exercise price of $11.41.
(3)
512,222 stock options were granted on November 13, 2019, having an exercise price of $8.39; 472,222 stock options granted to key management personnel and 40,000 granted to other employees.
(4)
1,152,779 stock options were granted on February 20, 2018, having an exercise price of $1.26; 1,055,558 granted to key management personnel and 97,221 granted to other employees.
(5)
41,667 stock options were granted on July 10, 2018 to other employees, having an exercise price of $2.05.</t>
  </si>
  <si>
    <t>Schedule of information about stock outstanding options and exercisable options</t>
  </si>
  <si>
    <t>Options outstanding
Options exercisable
Weighted
average
years to
Exercise price/share
Number
expiration
Number
$1.08
730,556
299,722
$1.26
1,152,779
230,556
$1.51
55,556
22,222
$1.80
1,152,777
1,152,777
$2.05
41,667
8,333
$3.78
16,667
16,667
$4.03
28,611
17,167
$4.36
1,015,275
—
$8.39
512,222
—
$11.41
20,833
—
4,726,943
1,747,444</t>
  </si>
  <si>
    <t>Schedule of weighted average assumptions for stock options granted</t>
  </si>
  <si>
    <t>2019 (1)
2018 (2)
Weighted average fair value of stock options at grant date
$
4.72
$
1.04
Weighted average share price
$
5.79
$
1.29
Weighted average exercise price
$
5.79
$
1.29
Risk-free interest rate
1.73
%
2.19
%
Expected volatility
100
%
100
%
Expected life in years
7
7
Expected dividend yield
Nil
Nil
(1)
Stock options were granted on February 20, 2019, August 7, 2019 and November 13, 2019.
(2)
Stock options were granted on February 20, 2018 and July 10, 2018.</t>
  </si>
  <si>
    <t>Schedule of changes in outstanding broker warrants</t>
  </si>
  <si>
    <t>Number
Dollars
Balance, December 31, 2018
710,278
$
683
Exercised – from the 2018 Offering (1)
(231,261)
(222)
Exercised – from the 2017 Offering (2)
(304,145)
(292)
Expired – from the 2017 Offering
(3,282)
(3)
Balance, December 31, 2019
171,590
$
166
Number
Dollars
Balance, December 31, 2017
501,871
$
483
Issued in connection with the 2018 Offering
402,851
387
Exercised – from the 2017 Offering (3)
(194,444)
(187)
Balance, December 31, 2018
710,278
$
683
(1)
In 2019, the Company issued a total of 231,261 common shares from treasury upon the exercise of a total of 231,261 broker warrants issued in connection with the 2018 Offering. As a result of their exercise, the aggregate carrying value of the broker warrants of $222, initially allocated to Other equity pending the issuance of common shares, was reclassified to Share capital.
(2)
In 2019, the Company issued a total of 304,145 common shares from treasury upon the exercise of a total of 304,145 broker warrants issued in connection with the Company's equity offering on December 12, 2017 (the "2017 Offering"). Each broker warrant issued entitled the holders to buy one common share at a price of $1.37 per share for a period of 18 months from the closing of 2017 Offering. As a result of their exercise, the aggregate carrying value of the broker warrants of $292, initially allocated to Other equity pending the issuance of common shares, was reclassified to Share capital.
(3)
On September 12, 2018, the Company issued 194,444 common shares from treasury upon the exercise of 194,444 broker warrants issued in connection with the 2017 Offering. As a result of their exercise, the carrying value of the broker warrants of $187, initially allocated to Other equity pending the issuance of common shares, was reclassified to Share capital.</t>
  </si>
  <si>
    <t>Schedule of assumptions for broker warrants issued</t>
  </si>
  <si>
    <t>2018 (1)
Fair value of broker warrants at grant date
$
0.96
Share price
$
3.42
Exercise price
$
3.42
Risk-free interest rate
1.95
%
Expected volatility
56
%
Expected life in years
1.5
Expected dividend yield
Nil
(1)
Broker warrants issued on December 18, 2018 in connection with the 2018 Offering.</t>
  </si>
  <si>
    <t>Schedule of changes in the number of deferred share units (DSU)</t>
  </si>
  <si>
    <t>Number of units
Balance, beginning of year
181,352
60,543
Units granted (1)
53,281
120,863
Units redeemed
—
(54)
Balance, end of year
234,633
181,352
Balance of DSU liability, included in Trade and other payables
$
2,302
$
666
(1)
All DSUs were granted to key management personnel.</t>
  </si>
  <si>
    <t>Personnel expenses (Tables)</t>
  </si>
  <si>
    <t>Schedule of personnel expenses</t>
  </si>
  <si>
    <t>2019
2018
Short-term benefits
$
3,467
$
2,412
DSU plan expense
1,613
512
Stock option plan expense
2,134
699
$
7,214
$
3,623</t>
  </si>
  <si>
    <t>Net finance (costs) income (Tables)</t>
  </si>
  <si>
    <t>Schedule of net finance (costs) income</t>
  </si>
  <si>
    <t>2019
2018
Interest income
$
1,520
$
362
Foreign exchange gain
—
384
Finance income
1,520
746
Interest expense on lease liability (note 6)
(16)
—
Interest and bank charges
(14)
(5)
Foreign exchange loss
(1,856)
—
Finance costs
(1,886)
(5)
Net finance (loss) income
$
(366)
$
741</t>
  </si>
  <si>
    <t>Income taxes (Tables)</t>
  </si>
  <si>
    <t>Schedule of deferred tax expense and recognized deferred tax assets and liabilities</t>
  </si>
  <si>
    <t>December 31,
December 31,
2019
2018
Origination and reversal of temporary differences
$
(8,564)
$
(2,111)
Change in unrecognized deductible temporary differences
including effect of change in tax rate of $32
in 2019 (2018 – $26)
8,564
2,111
Deferred tax expense
$
—
$
—
Assets
Liabilities
Net
2019
2018
2019
2018
2019
2018
Taxes losses carried forward
$
79
$
25
$
—
$
—
$
79
$
25
Right-of-use assets
—
—
(70)
—
(70)
—
Equipment
—
—
—
(16)
—
(16)
Trade and other receivables
—
—
(9)
(9)
(9)
(9)
Tax assets (liabilities)
79
25
(79)
(25)
—
—
Set off of tax
(79)
(25)
79
25
—
—
Net tax assets (liabilities)
$
—
$
—
$
—
$
—
$
—
$
—</t>
  </si>
  <si>
    <t>Schedule of reconciliation of effective tax rate</t>
  </si>
  <si>
    <t>Year ended
Year ended
December 31,
December 31,
2019
2018
Loss before income taxes:
Canadian operations
$
(34,140)
$
(9,084)
US operations
(326)
—
(34,466)
(9,084)
Tax using the Company’s domestic tax rate
(9,168)
(2,425)
Change in unrecognized deductible temporary differences
8,564
2,111
Difference in tax rate of a foreign subsidiary
18
—
Non-taxable accounting gain on sale of investment in FB Heath and sale of subsidiary
—
(22)
Effect of change in tax rate
32
26
Non-deductible stock option expense
568
186
Permanent differences and other items
(14)
124
Total deferred tax expense
$
—
$
—</t>
  </si>
  <si>
    <t>Schedule of the amounts and expiry dates of tax attributes and temporary differences for which no deferred tax assets was recognized</t>
  </si>
  <si>
    <t>December 31, 2019
December 31, 2018
Federal
Provincial
Federal
Provincial
Research and development expenses, without time limitation
$
9,874
$
10,084
$
6,300
$
6,496
Federal research and development investment tax credits
2037
309
—
309
—
2038
464
—
462
—
2039
519
—
—
—
1,292
—
771
—
Tax losses carried forward
2032
338
211
338
211
2033
894
1,148
894
894
2034
822
822
822
822
2035
1,116
1,116
1,116
1,051
2036
1,143
1,143
1,143
1,143
2037
2,251
2,476
2,311
2,476
2038
5,025
4,886
5,131
4,947
2039
29,488
29,318
—
—
41,077
41,120
11,755
11,544
Capital losses
14,199
14,199
14,120
14,120
Other deductible temporary differences, without time limitation
$
11,655
$
11,655
$
3,808
$
3,808</t>
  </si>
  <si>
    <t>Loss per share (Tables)</t>
  </si>
  <si>
    <t>Schedule of loss per share</t>
  </si>
  <si>
    <t>Year ended
Year ended
December 31,
December 31,
2019
2018
Basic weighted average number of common shares outstanding
47,430,219
33,616,869
Basic and diluted loss per share
$
(0.73)
$
(0.27)</t>
  </si>
  <si>
    <t>Related party transactions (Tables)</t>
  </si>
  <si>
    <t>Schedule of information about key management personnel</t>
  </si>
  <si>
    <t>2019
2018
Short-term benefits
$
2,384
$
1,810
DSU plan expense
1,613
512
Stock option plan expense
1,868
626
$
5,865
$
2,948</t>
  </si>
  <si>
    <t>Financial instruments (Tables)</t>
  </si>
  <si>
    <t>Schedule of indication of the Company's significant foreign currency exposures</t>
  </si>
  <si>
    <t>December 31,
(in CDN dollars)
2019
Net assets denominated in US dollars:
Cash and cash equivalents
$
16,317
Short-term investments
77,053
Other assets
45
Trade and other payables
(5,670)
$
87,745</t>
  </si>
  <si>
    <t>Reporting entity (Details)</t>
  </si>
  <si>
    <t>Aug. 19, 2019</t>
  </si>
  <si>
    <t>Share consolidation ratio</t>
  </si>
  <si>
    <t>Changes in significant accounting policies (Details) - CAD ($) $ in Thousands</t>
  </si>
  <si>
    <t>Jan. 01, 2019</t>
  </si>
  <si>
    <t>Right-of-use assets</t>
  </si>
  <si>
    <t>Incremental borrowing rate</t>
  </si>
  <si>
    <t>5.00%</t>
  </si>
  <si>
    <t>Lease liabilities</t>
  </si>
  <si>
    <t>Interest expense</t>
  </si>
  <si>
    <t>Depreciation</t>
  </si>
  <si>
    <t>Operating lease expense</t>
  </si>
  <si>
    <t>Research and development expenses</t>
  </si>
  <si>
    <t>General and administrative expenses</t>
  </si>
  <si>
    <t>IFRS Adjustment</t>
  </si>
  <si>
    <t>Operating lease commitment as at December 31, 2018 as disclosed in the Company's consolidated financial statements</t>
  </si>
  <si>
    <t>Discounting of lease payments</t>
  </si>
  <si>
    <t>Cash, cash equivalents and short-term investments (Details) $ in Thousands, $ in Thousands</t>
  </si>
  <si>
    <t>Dec. 31, 2019USD ($)</t>
  </si>
  <si>
    <t>Dec. 31, 2018USD ($)</t>
  </si>
  <si>
    <t>Dec. 31, 2019CAD ($)</t>
  </si>
  <si>
    <t>Dec. 31, 2018CAD ($)</t>
  </si>
  <si>
    <t>Dec. 31, 2017CAD ($)</t>
  </si>
  <si>
    <t>Cash, cash equivalents and short term investments:</t>
  </si>
  <si>
    <t>Cash and cash equivalents</t>
  </si>
  <si>
    <t>Less than three months</t>
  </si>
  <si>
    <t>Cash balances with banks</t>
  </si>
  <si>
    <t>Short-term investments</t>
  </si>
  <si>
    <t>Greater than three months and less than one year</t>
  </si>
  <si>
    <t>Greater than three months and less than one year | Term Deposits | US</t>
  </si>
  <si>
    <t>Greater than three months and less than one year | Term Deposits | CDN</t>
  </si>
  <si>
    <t>Greater than three months and less than one year | Bearer Deposit Notes</t>
  </si>
  <si>
    <t>Minimum | Less than three months</t>
  </si>
  <si>
    <t>Yielding interest</t>
  </si>
  <si>
    <t>1.28%</t>
  </si>
  <si>
    <t>1.70%</t>
  </si>
  <si>
    <t>Minimum | Greater than three months and less than one year | Term Deposits | US</t>
  </si>
  <si>
    <t>1.80%</t>
  </si>
  <si>
    <t>2.96%</t>
  </si>
  <si>
    <t>Minimum | Greater than three months and less than one year | Term Deposits | CDN</t>
  </si>
  <si>
    <t>1.92%</t>
  </si>
  <si>
    <t>1.90%</t>
  </si>
  <si>
    <t>Minimum | Greater than three months and less than one year | Bearer Deposit Notes</t>
  </si>
  <si>
    <t>1.76%</t>
  </si>
  <si>
    <t>Maximum | Less than three months</t>
  </si>
  <si>
    <t>1.85%</t>
  </si>
  <si>
    <t>1.95%</t>
  </si>
  <si>
    <t>Maximum | Greater than three months and less than one year | Term Deposits | US</t>
  </si>
  <si>
    <t>2.15%</t>
  </si>
  <si>
    <t>3.10%</t>
  </si>
  <si>
    <t>Maximum | Greater than three months and less than one year | Term Deposits | CDN</t>
  </si>
  <si>
    <t>2.60%</t>
  </si>
  <si>
    <t>Maximum | Greater than three months and less than one year | Bearer Deposit Notes</t>
  </si>
  <si>
    <t>1.83%</t>
  </si>
  <si>
    <t>Right-of-use asset and lease liability (Details) - CAD ($) $ in Thousands</t>
  </si>
  <si>
    <t>Right-of-use asset</t>
  </si>
  <si>
    <t>Renewal term</t>
  </si>
  <si>
    <t>1 year</t>
  </si>
  <si>
    <t>Additions to right of use assets</t>
  </si>
  <si>
    <t>Depreciation expense</t>
  </si>
  <si>
    <t>Balance at the end</t>
  </si>
  <si>
    <t>Cost</t>
  </si>
  <si>
    <t>Balance as at January 1, 2019</t>
  </si>
  <si>
    <t>Accumulated amortization</t>
  </si>
  <si>
    <t>Right-of-use asset and lease liability - Lease liability (Details) - CAD ($) $ in Thousands</t>
  </si>
  <si>
    <t>Lease liability:</t>
  </si>
  <si>
    <t>Additions to lease liability</t>
  </si>
  <si>
    <t>Principal repayment</t>
  </si>
  <si>
    <t>Current portion of lease liability</t>
  </si>
  <si>
    <t>Non-current portion of lease liability</t>
  </si>
  <si>
    <t>Remaining life of property leases</t>
  </si>
  <si>
    <t>1 year 1 month 6 days</t>
  </si>
  <si>
    <t>Right-of-use asset and lease liability - Minimum annual payments (Details) $ in Thousands</t>
  </si>
  <si>
    <t>Minimum annual payments:</t>
  </si>
  <si>
    <t>Minimum annual payments under the non-cancelable leases, undiscounted</t>
  </si>
  <si>
    <t>2020</t>
  </si>
  <si>
    <t>2021</t>
  </si>
  <si>
    <t>In-process research and development asset (Details) - CAD ($) $ in Thousands</t>
  </si>
  <si>
    <t>1 Months Ended</t>
  </si>
  <si>
    <t>May 31, 2018</t>
  </si>
  <si>
    <t>Payment received, deducted from consideration paid for acquisition of IPR&amp;D asset</t>
  </si>
  <si>
    <t>Trade and other payables (Details) - CAD ($) $ in Thousands</t>
  </si>
  <si>
    <t>Trade payables</t>
  </si>
  <si>
    <t>Other accrued liabilities</t>
  </si>
  <si>
    <t>DSU liability (note 9 (b) (iii))</t>
  </si>
  <si>
    <t>Total trade and other current payables</t>
  </si>
  <si>
    <t>Shareholders' equity - Reconciliation (Details) - CAD ($) $ / shares in Units, $ in Thousands</t>
  </si>
  <si>
    <t>Changes in share capital</t>
  </si>
  <si>
    <t>Balance at the beginning</t>
  </si>
  <si>
    <t>Changes in number of shares issued</t>
  </si>
  <si>
    <t>Issued in connection with the Offering</t>
  </si>
  <si>
    <t>Issued upon stock options exercise</t>
  </si>
  <si>
    <t>Issued upon broker warrants exercise</t>
  </si>
  <si>
    <t>Common shares</t>
  </si>
  <si>
    <t>Share capital</t>
  </si>
  <si>
    <t>Par value</t>
  </si>
  <si>
    <t>Preferred shares</t>
  </si>
  <si>
    <t>Shareholders' equity - Stock Issuances (Details) $ / shares in Units, $ / shares in Units, $ in Thousands, $ in Thousands</t>
  </si>
  <si>
    <t>Sep. 17, 2019USD ($)$ / sharesshares</t>
  </si>
  <si>
    <t>Sep. 17, 2019CAD ($)$ / sharesshares</t>
  </si>
  <si>
    <t>Sep. 09, 2019USD ($)$ / sharesshares</t>
  </si>
  <si>
    <t>Sep. 09, 2019CAD ($)$ / sharesshares</t>
  </si>
  <si>
    <t>Dec. 18, 2018CAD ($)$ / sharesshares</t>
  </si>
  <si>
    <t>New shares issuance (in shares) | shares</t>
  </si>
  <si>
    <t>Price per share | (per share)</t>
  </si>
  <si>
    <t>Proceeds from issuance of shares, gross</t>
  </si>
  <si>
    <t>Share issuance costs</t>
  </si>
  <si>
    <t>Agent commission, legal, professional and filing fees</t>
  </si>
  <si>
    <t>Carrying value of warrants</t>
  </si>
  <si>
    <t>Over-allotment option</t>
  </si>
  <si>
    <t>Shareholders' equity - Stock Option Plan (Details)</t>
  </si>
  <si>
    <t>Dec. 31, 2019D</t>
  </si>
  <si>
    <t>Vesting period of stock options</t>
  </si>
  <si>
    <t>5 years</t>
  </si>
  <si>
    <t>Exercise period of stock options</t>
  </si>
  <si>
    <t>10 years</t>
  </si>
  <si>
    <t>Aggregate shares reserved for issuance (as a percent)</t>
  </si>
  <si>
    <t>12.50%</t>
  </si>
  <si>
    <t>Aggregate shares reserved for issuance to an optionee (as a percent)</t>
  </si>
  <si>
    <t>Aggregate shares reserved for issuance to insiders (as a percent)</t>
  </si>
  <si>
    <t>10.00%</t>
  </si>
  <si>
    <t>Threshold Trading days preceding the date of grant, for calculation of option price per share</t>
  </si>
  <si>
    <t>Shareholders' equity - Changes in outstanding stock options issued (Details)</t>
  </si>
  <si>
    <t>Nov. 13, 2019Options$ / shares</t>
  </si>
  <si>
    <t>Aug. 07, 2019Options$ / shares</t>
  </si>
  <si>
    <t>Feb. 20, 2019Options$ / shares</t>
  </si>
  <si>
    <t>Jul. 10, 2018Options$ / shares</t>
  </si>
  <si>
    <t>Feb. 20, 2018Options$ / shares</t>
  </si>
  <si>
    <t>Dec. 31, 2019Options$ / shares</t>
  </si>
  <si>
    <t>Dec. 31, 2018Options$ / shares</t>
  </si>
  <si>
    <t>Number of options outstanding</t>
  </si>
  <si>
    <t>Granted</t>
  </si>
  <si>
    <t>Exercised</t>
  </si>
  <si>
    <t>Weighted average exercise price</t>
  </si>
  <si>
    <t>Options outstanding at the beginning | $ / shares</t>
  </si>
  <si>
    <t>Granted | $ / shares</t>
  </si>
  <si>
    <t>Exercised | $ / shares</t>
  </si>
  <si>
    <t>Options outstanding, at the end | $ / shares</t>
  </si>
  <si>
    <t>Key Management</t>
  </si>
  <si>
    <t>Other interests</t>
  </si>
  <si>
    <t>Shareholders' equity - Stock options outstanding and exercisable (Details)</t>
  </si>
  <si>
    <t>Dec. 31, 2018Options</t>
  </si>
  <si>
    <t>Dec. 31, 2017Options</t>
  </si>
  <si>
    <t>Options outstanding, Number</t>
  </si>
  <si>
    <t>Options outstanding, Weighted average years to expiration</t>
  </si>
  <si>
    <t>7 years 1 month 6 days</t>
  </si>
  <si>
    <t>Options exercisable, Number</t>
  </si>
  <si>
    <t>Exercise price of $1.08</t>
  </si>
  <si>
    <t>Exercise price/share | $ / shares</t>
  </si>
  <si>
    <t>7 years 3 months 18 days</t>
  </si>
  <si>
    <t>Exercise price of $1.26</t>
  </si>
  <si>
    <t>8 years 1 month 6 days</t>
  </si>
  <si>
    <t>Exercise price of $1.51</t>
  </si>
  <si>
    <t>7 years 10 months 24 days</t>
  </si>
  <si>
    <t>Exercise price of $1.80</t>
  </si>
  <si>
    <t>2 years 7 months 6 days</t>
  </si>
  <si>
    <t>Exercise price of $2.05</t>
  </si>
  <si>
    <t>8 years 6 months</t>
  </si>
  <si>
    <t>Exercise price of $3.78</t>
  </si>
  <si>
    <t>Exercise price of $4.03</t>
  </si>
  <si>
    <t>6 years 2 months 12 days</t>
  </si>
  <si>
    <t>Exercise price of $4.36</t>
  </si>
  <si>
    <t>9 years 1 month 6 days</t>
  </si>
  <si>
    <t>Exercise price of $8.39</t>
  </si>
  <si>
    <t>9 years 10 months 24 days</t>
  </si>
  <si>
    <t>Exercise price of $11.41</t>
  </si>
  <si>
    <t>9 years 7 months 6 days</t>
  </si>
  <si>
    <t>Shareholders' equity - Stock-based compensation expense (Details) - CAD ($) $ in Thousands</t>
  </si>
  <si>
    <t>Share-based payments</t>
  </si>
  <si>
    <t>Stock-based compensation expense</t>
  </si>
  <si>
    <t>Shareholders' equity - Weighted average assumptions for stock options granted (Details) - Weighted average</t>
  </si>
  <si>
    <t>Dec. 31, 2019Y$ / shares</t>
  </si>
  <si>
    <t>Dec. 31, 2018Y$ / shares</t>
  </si>
  <si>
    <t>Weighted average fair value of stock options at grant date</t>
  </si>
  <si>
    <t>Weighted average share price</t>
  </si>
  <si>
    <t>Risk-free interest rate</t>
  </si>
  <si>
    <t>1.73%</t>
  </si>
  <si>
    <t>2.19%</t>
  </si>
  <si>
    <t>Expected volatility</t>
  </si>
  <si>
    <t>100.00%</t>
  </si>
  <si>
    <t>Expected life in years | Y</t>
  </si>
  <si>
    <t>Expected dividend yield</t>
  </si>
  <si>
    <t>Shareholders' equity - Broker warrants (Details) - CAD ($) $ / shares in Units, $ in Thousands</t>
  </si>
  <si>
    <t>Dec. 18, 2018</t>
  </si>
  <si>
    <t>Dec. 31, 2017</t>
  </si>
  <si>
    <t>Disclosure of classes of share capital [line items]</t>
  </si>
  <si>
    <t>Broker warrants, fair value</t>
  </si>
  <si>
    <t>2018 Offering</t>
  </si>
  <si>
    <t>Issued</t>
  </si>
  <si>
    <t>Conversion of warrants to shares (per warrant)</t>
  </si>
  <si>
    <t>Exercise price (per share)</t>
  </si>
  <si>
    <t>Broker warrants, term</t>
  </si>
  <si>
    <t>18 months</t>
  </si>
  <si>
    <t>Shareholders' equity - Broker warrants - outstanding (Details) - CAD ($) $ / shares in Units, $ in Thousands</t>
  </si>
  <si>
    <t>Number</t>
  </si>
  <si>
    <t>Broker warrants outstanding at the beginning</t>
  </si>
  <si>
    <t>Broker warrants outstanding at the end</t>
  </si>
  <si>
    <t>Dollars</t>
  </si>
  <si>
    <t>Shares issued from treasury</t>
  </si>
  <si>
    <t>Price per share</t>
  </si>
  <si>
    <t>Warrants term</t>
  </si>
  <si>
    <t>2017 Offering</t>
  </si>
  <si>
    <t>Expired</t>
  </si>
  <si>
    <t>Shareholders' equity - Broker warrants - assumptions (Details) - Broker Warrants</t>
  </si>
  <si>
    <t>Dec. 31, 2018$ / shares</t>
  </si>
  <si>
    <t>Fair value of broker warrants at grant date</t>
  </si>
  <si>
    <t>Share price</t>
  </si>
  <si>
    <t>56.00%</t>
  </si>
  <si>
    <t>Expected life in years</t>
  </si>
  <si>
    <t>1 year 6 months</t>
  </si>
  <si>
    <t>Shareholders' equity - (DSU) plan (Details)</t>
  </si>
  <si>
    <t>Dec. 31, 2019CAD ($)$ / shares</t>
  </si>
  <si>
    <t>Dec. 31, 2018CAD ($)$ / shares</t>
  </si>
  <si>
    <t>Changes in number of Deferred share unit (DSU):</t>
  </si>
  <si>
    <t>Balance of DSU liability, included in Trade and other payables</t>
  </si>
  <si>
    <t>Deferred share unit (DSU) plan</t>
  </si>
  <si>
    <t>Threshold number of days, for calculation of volume weighted average trading price</t>
  </si>
  <si>
    <t>5 days</t>
  </si>
  <si>
    <t>Threshold number of days, for calculation of weighted average share price for redemption</t>
  </si>
  <si>
    <t>Balance, beginning of year</t>
  </si>
  <si>
    <t>Units granted</t>
  </si>
  <si>
    <t>Units redeemed</t>
  </si>
  <si>
    <t>Balance, end of year</t>
  </si>
  <si>
    <t>Weighted average fair value per unit granted | $ / shares</t>
  </si>
  <si>
    <t>Weighted average fair value per unit redeemed | $ / shares</t>
  </si>
  <si>
    <t>Stock-based compensation expense related to DSU plan</t>
  </si>
  <si>
    <t>Deferred share unit (DSU) plan | Research and development expenses</t>
  </si>
  <si>
    <t>Deferred share unit (DSU) plan | General and administrative expenses</t>
  </si>
  <si>
    <t>Personnel expenses (Details) - CAD ($) $ in Thousands</t>
  </si>
  <si>
    <t>Short-term benefits</t>
  </si>
  <si>
    <t>DSU plan expense</t>
  </si>
  <si>
    <t>Stock option plan expense</t>
  </si>
  <si>
    <t>Total personnel expenses</t>
  </si>
  <si>
    <t>Net finance (costs) income (Details) - CAD ($) $ in Thousands</t>
  </si>
  <si>
    <t>Interest income</t>
  </si>
  <si>
    <t>Foreign exchange gain</t>
  </si>
  <si>
    <t>Interest expense on lease liabilities</t>
  </si>
  <si>
    <t>Foreign exchange loss</t>
  </si>
  <si>
    <t>Income taxes - Deferred Tax Expense (Details) - CAD ($) $ in Thousands</t>
  </si>
  <si>
    <t>Origination and reversal of temporary differences</t>
  </si>
  <si>
    <t>Change in unrecognized deductible temporary differences including effect of change in tax rate of $32 in 2019 (2018 - $26)</t>
  </si>
  <si>
    <t>Effect of change in tax rate</t>
  </si>
  <si>
    <t>Income taxes - Reconciliation of effective tax rate (Details) - CAD ($) $ in Thousands</t>
  </si>
  <si>
    <t>Loss before income taxes</t>
  </si>
  <si>
    <t>Tax using the Company's domestic tax rate</t>
  </si>
  <si>
    <t>Change in unrecognized deductible temporary differences</t>
  </si>
  <si>
    <t>Difference in tax rate of foreign subsidiary</t>
  </si>
  <si>
    <t>Non-taxable accounting gain on sale of investment in FB Heath and sale of subsidiary</t>
  </si>
  <si>
    <t>Non-deductible stock option expense</t>
  </si>
  <si>
    <t>Permanent differences and other items</t>
  </si>
  <si>
    <t>Applicable statutory tax rate</t>
  </si>
  <si>
    <t>26.60%</t>
  </si>
  <si>
    <t>26.70%</t>
  </si>
  <si>
    <t>Canadian operations</t>
  </si>
  <si>
    <t>US operations</t>
  </si>
  <si>
    <t>Quebec</t>
  </si>
  <si>
    <t>11.60%</t>
  </si>
  <si>
    <t>11.70%</t>
  </si>
  <si>
    <t>Income taxes - Recognized deferred tax assets and liabilities (Details) - CAD ($) $ in Thousands</t>
  </si>
  <si>
    <t>Disclosure of temporary difference, unused tax losses and unused tax credits</t>
  </si>
  <si>
    <t>Tax assets</t>
  </si>
  <si>
    <t>Set off of tax assets</t>
  </si>
  <si>
    <t>Tax liabilities</t>
  </si>
  <si>
    <t>Set off of tax liabilities</t>
  </si>
  <si>
    <t>Taxes losses carried forward</t>
  </si>
  <si>
    <t>Tax assets, net</t>
  </si>
  <si>
    <t>Right of use assets</t>
  </si>
  <si>
    <t>Tax liabilities, net</t>
  </si>
  <si>
    <t>Equipment</t>
  </si>
  <si>
    <t>Income taxes - Unrecognized deferred tax assets and investment tax credits (Details) - CAD ($) $ in Thousands</t>
  </si>
  <si>
    <t>Federal</t>
  </si>
  <si>
    <t>Research and development expenses, without time limitation</t>
  </si>
  <si>
    <t>Federal research and development investment tax credits</t>
  </si>
  <si>
    <t>Tax losses carried forward</t>
  </si>
  <si>
    <t>Capital losses</t>
  </si>
  <si>
    <t>Other deductible temporary differences, without time limitation</t>
  </si>
  <si>
    <t>Federal | 2032</t>
  </si>
  <si>
    <t>Federal | 2033</t>
  </si>
  <si>
    <t>Federal | 2034</t>
  </si>
  <si>
    <t>Federal | 2035</t>
  </si>
  <si>
    <t>Federal | 2036</t>
  </si>
  <si>
    <t>Federal | 2037</t>
  </si>
  <si>
    <t>Federal | 2038</t>
  </si>
  <si>
    <t>Federal | 2039</t>
  </si>
  <si>
    <t>Provincial</t>
  </si>
  <si>
    <t>Provincial | 2032</t>
  </si>
  <si>
    <t>Provincial | 2033</t>
  </si>
  <si>
    <t>Provincial | 2034</t>
  </si>
  <si>
    <t>Provincial | 2035</t>
  </si>
  <si>
    <t>Provincial | 2036</t>
  </si>
  <si>
    <t>Provincial | 2037</t>
  </si>
  <si>
    <t>Provincial | 2038</t>
  </si>
  <si>
    <t>Provincial | 2039</t>
  </si>
  <si>
    <t>Loss per share (Details) - $ / shares</t>
  </si>
  <si>
    <t>Basic weighted average number of common shares outstanding (in shares)</t>
  </si>
  <si>
    <t>Sale of investment in FB Health (Details) - CAD ($) $ in Thousands</t>
  </si>
  <si>
    <t>Nov. 30, 2018</t>
  </si>
  <si>
    <t>Contingent consideration receivable in connection with sale of investment in FB Health</t>
  </si>
  <si>
    <t>Contingent Consideration Receivable Recognised as of Acquisition Date</t>
  </si>
  <si>
    <t>Sale of subsidiary (Details) - CAD ($) $ in Thousands</t>
  </si>
  <si>
    <t>Jan. 31, 2018</t>
  </si>
  <si>
    <t>Taro</t>
  </si>
  <si>
    <t>Commitments and contingencies - Contracts (Details) - CAD ($) $ in Thousands</t>
  </si>
  <si>
    <t>Contracts:</t>
  </si>
  <si>
    <t>Research and development commitments</t>
  </si>
  <si>
    <t>Commitments and contingencies - Indemnity agreement (Details) - CAD ($) $ in Thousands</t>
  </si>
  <si>
    <t>Indemnity Provision</t>
  </si>
  <si>
    <t>Indemnity agreement:</t>
  </si>
  <si>
    <t>Provisions</t>
  </si>
  <si>
    <t>Commitments and contingencies - Additional Information (Details) - CAD ($) $ in Thousands</t>
  </si>
  <si>
    <t>Disclsoure of commitments</t>
  </si>
  <si>
    <t>Commitment</t>
  </si>
  <si>
    <t>Letter of credit</t>
  </si>
  <si>
    <t>NEOMED</t>
  </si>
  <si>
    <t>Amount payable</t>
  </si>
  <si>
    <t>Related party transactions (Details) - CAD ($) $ in Thousands</t>
  </si>
  <si>
    <t>Disclosure of transactions between related parties [line items]</t>
  </si>
  <si>
    <t>Total Key management personnel compensation</t>
  </si>
  <si>
    <t>Chairman of the Board of Directors and Spouse</t>
  </si>
  <si>
    <t>Successive 1-year terms</t>
  </si>
  <si>
    <t>Renewal term of agreement (in years)</t>
  </si>
  <si>
    <t>Fees and expenses</t>
  </si>
  <si>
    <t>DSU Plan | Key Management</t>
  </si>
  <si>
    <t>Plan expense</t>
  </si>
  <si>
    <t>Stock option plan | Key Management</t>
  </si>
  <si>
    <t>Segment disclosures (Details)</t>
  </si>
  <si>
    <t>Dec. 31, 2019segment</t>
  </si>
  <si>
    <t>Business segments (in segments)</t>
  </si>
  <si>
    <t>Capital management (Details) - CAD ($) $ in Thousands</t>
  </si>
  <si>
    <t>Financial instruments - Foreign currency risk management (Details) $ in Thousands</t>
  </si>
  <si>
    <t>Dec. 31, 2019CAD ($)$ / $</t>
  </si>
  <si>
    <t>Disclosure of nature and extent of risks arising from financial instruments [line items]</t>
  </si>
  <si>
    <t>Percentage of reasonably possible increase (as a percent)</t>
  </si>
  <si>
    <t>Percentage of reasonably possible decrease (as a percent)</t>
  </si>
  <si>
    <t>Closing foreign exchange rate | $ / $</t>
  </si>
  <si>
    <t>Foreign currency risk</t>
  </si>
  <si>
    <t>Risk exposure</t>
  </si>
  <si>
    <t>Increase in measurement due to reasonably possible increase in unobservable input</t>
  </si>
  <si>
    <t>(Decrease) in measurement due to reasonably possible decrease in unobservable input</t>
  </si>
  <si>
    <t>Foreign currency risk | Cash and cash equivalents</t>
  </si>
  <si>
    <t>Foreign currency risk | Short-term investments</t>
  </si>
  <si>
    <t>Foreign currency risk | Other assets</t>
  </si>
  <si>
    <t>Foreign currency risk | Trade and other payables</t>
  </si>
  <si>
    <t>Interest rate risk</t>
  </si>
  <si>
    <t>1.00%</t>
  </si>
  <si>
    <t>(1.00%)</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5" t="n">
        <v>55378660</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6</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6</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6</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8</v>
      </c>
      <c r="B1" s="2" t="s">
        <v>1</v>
      </c>
    </row>
    <row r="2" spans="1:2">
      <c r="B2" s="2" t="s">
        <v>26</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6</v>
      </c>
    </row>
    <row r="3" spans="1:2">
      <c r="A3" s="3" t="s">
        <v>48</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6</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6</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6</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6</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24276</v>
      </c>
      <c r="C3" s="6" t="n">
        <v>14933</v>
      </c>
    </row>
    <row r="4" spans="1:3">
      <c r="A4" s="4" t="s">
        <v>30</v>
      </c>
      <c r="B4" s="5" t="n">
        <v>92608</v>
      </c>
      <c r="C4" s="5" t="n">
        <v>33973</v>
      </c>
    </row>
    <row r="5" spans="1:3">
      <c r="A5" s="4" t="s">
        <v>31</v>
      </c>
      <c r="B5" s="5" t="n">
        <v>313</v>
      </c>
      <c r="C5" s="5" t="n">
        <v>154</v>
      </c>
    </row>
    <row r="6" spans="1:3">
      <c r="A6" s="4" t="s">
        <v>32</v>
      </c>
      <c r="B6" s="5" t="n">
        <v>1346</v>
      </c>
      <c r="C6" s="5" t="n">
        <v>655</v>
      </c>
    </row>
    <row r="7" spans="1:3">
      <c r="A7" s="4" t="s">
        <v>33</v>
      </c>
      <c r="B7" s="5" t="n">
        <v>3882</v>
      </c>
      <c r="C7" s="5" t="n">
        <v>1149</v>
      </c>
    </row>
    <row r="8" spans="1:3">
      <c r="A8" s="4" t="s">
        <v>34</v>
      </c>
      <c r="B8" s="5" t="n">
        <v>122425</v>
      </c>
      <c r="C8" s="5" t="n">
        <v>50864</v>
      </c>
    </row>
    <row r="9" spans="1:3">
      <c r="A9" s="3" t="s">
        <v>35</v>
      </c>
    </row>
    <row r="10" spans="1:3">
      <c r="A10" s="4" t="s">
        <v>36</v>
      </c>
      <c r="B10" s="5" t="n">
        <v>265</v>
      </c>
    </row>
    <row r="11" spans="1:3">
      <c r="A11" s="4" t="s">
        <v>37</v>
      </c>
      <c r="B11" s="5" t="n">
        <v>139</v>
      </c>
      <c r="C11" s="5" t="n">
        <v>77</v>
      </c>
    </row>
    <row r="12" spans="1:3">
      <c r="A12" s="4" t="s">
        <v>38</v>
      </c>
      <c r="B12" s="5" t="n">
        <v>2359</v>
      </c>
      <c r="C12" s="5" t="n">
        <v>2359</v>
      </c>
    </row>
    <row r="13" spans="1:3">
      <c r="A13" s="4" t="s">
        <v>39</v>
      </c>
      <c r="B13" s="5" t="n">
        <v>2763</v>
      </c>
      <c r="C13" s="5" t="n">
        <v>2436</v>
      </c>
    </row>
    <row r="14" spans="1:3">
      <c r="A14" s="4" t="s">
        <v>40</v>
      </c>
      <c r="B14" s="5" t="n">
        <v>125188</v>
      </c>
      <c r="C14" s="5" t="n">
        <v>53300</v>
      </c>
    </row>
    <row r="15" spans="1:3">
      <c r="A15" s="3" t="s">
        <v>41</v>
      </c>
    </row>
    <row r="16" spans="1:3">
      <c r="A16" s="4" t="s">
        <v>42</v>
      </c>
      <c r="B16" s="5" t="n">
        <v>9671</v>
      </c>
      <c r="C16" s="5" t="n">
        <v>2716</v>
      </c>
    </row>
    <row r="17" spans="1:3">
      <c r="A17" s="4" t="s">
        <v>43</v>
      </c>
      <c r="B17" s="5" t="n">
        <v>217</v>
      </c>
    </row>
    <row r="18" spans="1:3">
      <c r="A18" s="4" t="s">
        <v>44</v>
      </c>
      <c r="B18" s="5" t="n">
        <v>9888</v>
      </c>
      <c r="C18" s="5" t="n">
        <v>2716</v>
      </c>
    </row>
    <row r="19" spans="1:3">
      <c r="A19" s="3" t="s">
        <v>45</v>
      </c>
    </row>
    <row r="20" spans="1:3">
      <c r="A20" s="4" t="s">
        <v>43</v>
      </c>
      <c r="B20" s="5" t="n">
        <v>27</v>
      </c>
    </row>
    <row r="21" spans="1:3">
      <c r="A21" s="4" t="s">
        <v>46</v>
      </c>
      <c r="B21" s="5" t="n">
        <v>27</v>
      </c>
    </row>
    <row r="22" spans="1:3">
      <c r="A22" s="4" t="s">
        <v>47</v>
      </c>
      <c r="B22" s="5" t="n">
        <v>9915</v>
      </c>
      <c r="C22" s="5" t="n">
        <v>2716</v>
      </c>
    </row>
    <row r="23" spans="1:3">
      <c r="A23" s="3" t="s">
        <v>48</v>
      </c>
    </row>
    <row r="24" spans="1:3">
      <c r="A24" s="4" t="s">
        <v>49</v>
      </c>
      <c r="B24" s="5" t="n">
        <v>609156</v>
      </c>
      <c r="C24" s="5" t="n">
        <v>502706</v>
      </c>
    </row>
    <row r="25" spans="1:3">
      <c r="A25" s="4" t="s">
        <v>50</v>
      </c>
      <c r="B25" s="5" t="n">
        <v>28659</v>
      </c>
      <c r="C25" s="5" t="n">
        <v>27101</v>
      </c>
    </row>
    <row r="26" spans="1:3">
      <c r="A26" s="4" t="s">
        <v>51</v>
      </c>
      <c r="B26" s="5" t="n">
        <v>-522542</v>
      </c>
      <c r="C26" s="5" t="n">
        <v>-479223</v>
      </c>
    </row>
    <row r="27" spans="1:3">
      <c r="A27" s="4" t="s">
        <v>52</v>
      </c>
      <c r="B27" s="5" t="n">
        <v>115273</v>
      </c>
      <c r="C27" s="5" t="n">
        <v>50584</v>
      </c>
    </row>
    <row r="28" spans="1:3">
      <c r="A28" s="4" t="s">
        <v>53</v>
      </c>
      <c r="B28" s="4" t="s">
        <v>54</v>
      </c>
      <c r="C28" s="4" t="s">
        <v>54</v>
      </c>
    </row>
    <row r="29" spans="1:3">
      <c r="A29" s="4" t="s">
        <v>55</v>
      </c>
      <c r="B29" s="6" t="n">
        <v>125188</v>
      </c>
      <c r="C29" s="6" t="n">
        <v>53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6</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6</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6</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6</v>
      </c>
    </row>
    <row r="3" spans="1:2">
      <c r="A3" s="3" t="s">
        <v>179</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6</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6</v>
      </c>
    </row>
    <row r="3" spans="1:2">
      <c r="A3" s="3" t="s">
        <v>185</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6</v>
      </c>
    </row>
    <row r="3" spans="1:2">
      <c r="A3" s="3" t="s">
        <v>138</v>
      </c>
    </row>
    <row r="4" spans="1:2">
      <c r="A4" s="4" t="s">
        <v>188</v>
      </c>
      <c r="B4" s="4" t="s">
        <v>189</v>
      </c>
    </row>
    <row r="5" spans="1:2">
      <c r="A5" s="4" t="s">
        <v>143</v>
      </c>
      <c r="B5" s="4" t="s">
        <v>190</v>
      </c>
    </row>
    <row r="6" spans="1:2">
      <c r="A6" s="4" t="s">
        <v>191</v>
      </c>
      <c r="B6" s="4" t="s">
        <v>192</v>
      </c>
    </row>
    <row r="7" spans="1:2">
      <c r="A7" s="4" t="s">
        <v>193</v>
      </c>
      <c r="B7" s="4" t="s">
        <v>194</v>
      </c>
    </row>
    <row r="8" spans="1:2">
      <c r="A8" s="4" t="s">
        <v>148</v>
      </c>
      <c r="B8" s="4" t="s">
        <v>195</v>
      </c>
    </row>
    <row r="9" spans="1:2">
      <c r="A9" s="4" t="s">
        <v>196</v>
      </c>
      <c r="B9" s="4" t="s">
        <v>197</v>
      </c>
    </row>
    <row r="10" spans="1:2">
      <c r="A10" s="4" t="s">
        <v>198</v>
      </c>
      <c r="B10" s="4" t="s">
        <v>199</v>
      </c>
    </row>
    <row r="11" spans="1:2">
      <c r="A11" s="4" t="s">
        <v>161</v>
      </c>
      <c r="B11" s="4" t="s">
        <v>200</v>
      </c>
    </row>
    <row r="12" spans="1:2">
      <c r="A12" s="4" t="s">
        <v>201</v>
      </c>
      <c r="B12" s="4" t="s">
        <v>202</v>
      </c>
    </row>
    <row r="13" spans="1:2">
      <c r="A13" s="4" t="s">
        <v>203</v>
      </c>
      <c r="B13" s="4" t="s">
        <v>204</v>
      </c>
    </row>
    <row r="14" spans="1:2">
      <c r="A14" s="4" t="s">
        <v>205</v>
      </c>
      <c r="B14" s="4" t="s">
        <v>206</v>
      </c>
    </row>
    <row r="15" spans="1:2">
      <c r="A15" s="4" t="s">
        <v>185</v>
      </c>
      <c r="B1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6</v>
      </c>
    </row>
    <row r="3" spans="1:2">
      <c r="A3" s="3" t="s">
        <v>140</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6</v>
      </c>
    </row>
    <row r="3" spans="1:2">
      <c r="A3" s="3" t="s">
        <v>143</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6</v>
      </c>
    </row>
    <row r="3" spans="1:2">
      <c r="A3" s="3" t="s">
        <v>14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6</v>
      </c>
      <c r="C2" s="2" t="s">
        <v>27</v>
      </c>
    </row>
    <row r="3" spans="1:3">
      <c r="A3" s="3" t="s">
        <v>57</v>
      </c>
    </row>
    <row r="4" spans="1:3">
      <c r="A4" s="4" t="s">
        <v>58</v>
      </c>
      <c r="B4" s="6" t="n">
        <v>35</v>
      </c>
      <c r="C4" s="6" t="n">
        <v>35</v>
      </c>
    </row>
    <row r="5" spans="1:3">
      <c r="A5" s="3" t="s">
        <v>59</v>
      </c>
    </row>
    <row r="6" spans="1:3">
      <c r="A6" s="4" t="s">
        <v>60</v>
      </c>
      <c r="B6" s="5" t="n">
        <v>26119</v>
      </c>
      <c r="C6" s="5" t="n">
        <v>7185</v>
      </c>
    </row>
    <row r="7" spans="1:3">
      <c r="A7" s="4" t="s">
        <v>61</v>
      </c>
      <c r="B7" s="5" t="n">
        <v>-710</v>
      </c>
      <c r="C7" s="5" t="n">
        <v>-653</v>
      </c>
    </row>
    <row r="8" spans="1:3">
      <c r="A8" s="4" t="s">
        <v>62</v>
      </c>
      <c r="B8" s="5" t="n">
        <v>25409</v>
      </c>
      <c r="C8" s="5" t="n">
        <v>6532</v>
      </c>
    </row>
    <row r="9" spans="1:3">
      <c r="A9" s="4" t="s">
        <v>63</v>
      </c>
      <c r="B9" s="5" t="n">
        <v>8726</v>
      </c>
      <c r="C9" s="5" t="n">
        <v>3409</v>
      </c>
    </row>
    <row r="10" spans="1:3">
      <c r="A10" s="4" t="s">
        <v>64</v>
      </c>
      <c r="B10" s="5" t="n">
        <v>34135</v>
      </c>
      <c r="C10" s="5" t="n">
        <v>9941</v>
      </c>
    </row>
    <row r="11" spans="1:3">
      <c r="A11" s="4" t="s">
        <v>65</v>
      </c>
      <c r="B11" s="5" t="n">
        <v>-34100</v>
      </c>
      <c r="C11" s="5" t="n">
        <v>-9906</v>
      </c>
    </row>
    <row r="12" spans="1:3">
      <c r="A12" s="4" t="s">
        <v>66</v>
      </c>
      <c r="B12" s="5" t="n">
        <v>1520</v>
      </c>
      <c r="C12" s="5" t="n">
        <v>746</v>
      </c>
    </row>
    <row r="13" spans="1:3">
      <c r="A13" s="4" t="s">
        <v>67</v>
      </c>
      <c r="B13" s="5" t="n">
        <v>-1886</v>
      </c>
      <c r="C13" s="5" t="n">
        <v>-5</v>
      </c>
    </row>
    <row r="14" spans="1:3">
      <c r="A14" s="4" t="s">
        <v>68</v>
      </c>
      <c r="B14" s="5" t="n">
        <v>-366</v>
      </c>
      <c r="C14" s="5" t="n">
        <v>741</v>
      </c>
    </row>
    <row r="15" spans="1:3">
      <c r="A15" s="4" t="s">
        <v>69</v>
      </c>
      <c r="C15" s="5" t="n">
        <v>81</v>
      </c>
    </row>
    <row r="16" spans="1:3">
      <c r="A16" s="4" t="s">
        <v>70</v>
      </c>
      <c r="B16" s="6" t="n">
        <v>-34466</v>
      </c>
      <c r="C16" s="6" t="n">
        <v>-9084</v>
      </c>
    </row>
    <row r="17" spans="1:3">
      <c r="A17" s="3" t="s">
        <v>71</v>
      </c>
    </row>
    <row r="18" spans="1:3">
      <c r="A18" s="4" t="s">
        <v>72</v>
      </c>
      <c r="B18" s="7" t="n">
        <v>-0.73</v>
      </c>
      <c r="C18" s="7" t="n">
        <v>-0.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6</v>
      </c>
    </row>
    <row r="3" spans="1:2">
      <c r="A3" s="3" t="s">
        <v>15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6</v>
      </c>
    </row>
    <row r="3" spans="1:2">
      <c r="A3" s="3" t="s">
        <v>4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6</v>
      </c>
    </row>
    <row r="3" spans="1:2">
      <c r="A3" s="3" t="s">
        <v>155</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6</v>
      </c>
    </row>
    <row r="3" spans="1:2">
      <c r="A3" s="3" t="s">
        <v>158</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6</v>
      </c>
    </row>
    <row r="3" spans="1:2">
      <c r="A3" s="3" t="s">
        <v>16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6</v>
      </c>
    </row>
    <row r="3" spans="1:2">
      <c r="A3" s="3" t="s">
        <v>164</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6</v>
      </c>
    </row>
    <row r="3" spans="1:2">
      <c r="A3" s="3" t="s">
        <v>176</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6</v>
      </c>
    </row>
    <row r="3" spans="1:2">
      <c r="A3" s="3" t="s">
        <v>185</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14"/>
  </cols>
  <sheetData>
    <row r="1" spans="1:2">
      <c r="A1" s="1" t="s">
        <v>259</v>
      </c>
      <c r="B1" s="2" t="s">
        <v>260</v>
      </c>
    </row>
    <row r="2" spans="1:2">
      <c r="A2" s="3" t="s">
        <v>132</v>
      </c>
    </row>
    <row r="3" spans="1:2">
      <c r="A3" s="4" t="s">
        <v>261</v>
      </c>
      <c r="B3" s="8" t="n">
        <v>0.27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63</v>
      </c>
      <c r="C1" s="2" t="s">
        <v>26</v>
      </c>
      <c r="D1" s="2" t="s">
        <v>27</v>
      </c>
    </row>
    <row r="2" spans="1:4">
      <c r="A2" s="3" t="s">
        <v>140</v>
      </c>
    </row>
    <row r="3" spans="1:4">
      <c r="A3" s="4" t="s">
        <v>264</v>
      </c>
      <c r="C3" s="6" t="n">
        <v>265</v>
      </c>
    </row>
    <row r="4" spans="1:4">
      <c r="A4" s="4" t="s">
        <v>265</v>
      </c>
      <c r="C4" s="4" t="s">
        <v>266</v>
      </c>
    </row>
    <row r="5" spans="1:4">
      <c r="A5" s="4" t="s">
        <v>267</v>
      </c>
      <c r="C5" s="6" t="n">
        <v>244</v>
      </c>
    </row>
    <row r="6" spans="1:4">
      <c r="A6" s="4" t="s">
        <v>268</v>
      </c>
      <c r="C6" s="5" t="n">
        <v>16</v>
      </c>
    </row>
    <row r="7" spans="1:4">
      <c r="A7" s="4" t="s">
        <v>269</v>
      </c>
      <c r="C7" s="5" t="n">
        <v>158</v>
      </c>
    </row>
    <row r="8" spans="1:4">
      <c r="A8" s="4" t="s">
        <v>270</v>
      </c>
      <c r="D8" s="6" t="n">
        <v>147</v>
      </c>
    </row>
    <row r="9" spans="1:4">
      <c r="A9" s="4" t="s">
        <v>271</v>
      </c>
    </row>
    <row r="10" spans="1:4">
      <c r="A10" s="3" t="s">
        <v>140</v>
      </c>
    </row>
    <row r="11" spans="1:4">
      <c r="A11" s="4" t="s">
        <v>269</v>
      </c>
      <c r="C11" s="5" t="n">
        <v>111</v>
      </c>
    </row>
    <row r="12" spans="1:4">
      <c r="A12" s="4" t="s">
        <v>272</v>
      </c>
    </row>
    <row r="13" spans="1:4">
      <c r="A13" s="3" t="s">
        <v>140</v>
      </c>
    </row>
    <row r="14" spans="1:4">
      <c r="A14" s="4" t="s">
        <v>269</v>
      </c>
      <c r="C14" s="6" t="n">
        <v>47</v>
      </c>
    </row>
    <row r="15" spans="1:4">
      <c r="A15" s="4" t="s">
        <v>273</v>
      </c>
    </row>
    <row r="16" spans="1:4">
      <c r="A16" s="3" t="s">
        <v>140</v>
      </c>
    </row>
    <row r="17" spans="1:4">
      <c r="A17" s="4" t="s">
        <v>264</v>
      </c>
      <c r="B17" s="6" t="n">
        <v>156</v>
      </c>
    </row>
    <row r="18" spans="1:4">
      <c r="A18" s="4" t="s">
        <v>274</v>
      </c>
      <c r="B18" s="5" t="n">
        <v>164</v>
      </c>
    </row>
    <row r="19" spans="1:4">
      <c r="A19" s="4" t="s">
        <v>275</v>
      </c>
      <c r="B19" s="5" t="n">
        <v>-8</v>
      </c>
    </row>
    <row r="20" spans="1:4">
      <c r="A20" s="4" t="s">
        <v>267</v>
      </c>
      <c r="B20" s="6" t="n">
        <v>1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1"/>
    <col customWidth="1" max="5" min="5" width="11"/>
  </cols>
  <sheetData>
    <row r="1" spans="1:5">
      <c r="A1" s="1" t="s">
        <v>73</v>
      </c>
      <c r="B1" s="2" t="s">
        <v>74</v>
      </c>
      <c r="C1" s="2" t="s">
        <v>75</v>
      </c>
      <c r="D1" s="2" t="s">
        <v>51</v>
      </c>
      <c r="E1" s="2" t="s">
        <v>76</v>
      </c>
    </row>
    <row r="2" spans="1:5">
      <c r="A2" s="4" t="s">
        <v>77</v>
      </c>
      <c r="B2" s="6" t="n">
        <v>467253</v>
      </c>
      <c r="C2" s="6" t="n">
        <v>26202</v>
      </c>
      <c r="D2" s="6" t="n">
        <v>-467167</v>
      </c>
      <c r="E2" s="6" t="n">
        <v>26288</v>
      </c>
    </row>
    <row r="3" spans="1:5">
      <c r="A3" s="3" t="s">
        <v>78</v>
      </c>
    </row>
    <row r="4" spans="1:5">
      <c r="A4" s="4" t="s">
        <v>79</v>
      </c>
      <c r="D4" s="5" t="n">
        <v>-9084</v>
      </c>
      <c r="E4" s="5" t="n">
        <v>-9084</v>
      </c>
    </row>
    <row r="5" spans="1:5">
      <c r="A5" s="4" t="s">
        <v>80</v>
      </c>
      <c r="D5" s="5" t="n">
        <v>-9084</v>
      </c>
      <c r="E5" s="5" t="n">
        <v>-9084</v>
      </c>
    </row>
    <row r="6" spans="1:5">
      <c r="A6" s="3" t="s">
        <v>81</v>
      </c>
    </row>
    <row r="7" spans="1:5">
      <c r="A7" s="4" t="s">
        <v>82</v>
      </c>
      <c r="B7" s="5" t="n">
        <v>35000</v>
      </c>
      <c r="C7" s="5" t="n">
        <v>387</v>
      </c>
      <c r="D7" s="5" t="n">
        <v>-2972</v>
      </c>
      <c r="E7" s="5" t="n">
        <v>32415</v>
      </c>
    </row>
    <row r="8" spans="1:5">
      <c r="A8" s="4" t="s">
        <v>83</v>
      </c>
      <c r="B8" s="5" t="n">
        <v>453</v>
      </c>
      <c r="C8" s="5" t="n">
        <v>-187</v>
      </c>
      <c r="E8" s="5" t="n">
        <v>266</v>
      </c>
    </row>
    <row r="9" spans="1:5">
      <c r="A9" s="4" t="s">
        <v>84</v>
      </c>
      <c r="C9" s="5" t="n">
        <v>699</v>
      </c>
      <c r="E9" s="5" t="n">
        <v>699</v>
      </c>
    </row>
    <row r="10" spans="1:5">
      <c r="A10" s="4" t="s">
        <v>85</v>
      </c>
      <c r="B10" s="5" t="n">
        <v>502706</v>
      </c>
      <c r="C10" s="5" t="n">
        <v>27101</v>
      </c>
      <c r="D10" s="5" t="n">
        <v>-479223</v>
      </c>
      <c r="E10" s="5" t="n">
        <v>50584</v>
      </c>
    </row>
    <row r="11" spans="1:5">
      <c r="A11" s="3" t="s">
        <v>78</v>
      </c>
    </row>
    <row r="12" spans="1:5">
      <c r="A12" s="4" t="s">
        <v>79</v>
      </c>
      <c r="D12" s="5" t="n">
        <v>-34466</v>
      </c>
      <c r="E12" s="5" t="n">
        <v>-34466</v>
      </c>
    </row>
    <row r="13" spans="1:5">
      <c r="A13" s="4" t="s">
        <v>80</v>
      </c>
      <c r="D13" s="5" t="n">
        <v>-34466</v>
      </c>
      <c r="E13" s="5" t="n">
        <v>-34466</v>
      </c>
    </row>
    <row r="14" spans="1:5">
      <c r="A14" s="3" t="s">
        <v>81</v>
      </c>
    </row>
    <row r="15" spans="1:5">
      <c r="A15" s="4" t="s">
        <v>82</v>
      </c>
      <c r="B15" s="5" t="n">
        <v>104591</v>
      </c>
      <c r="D15" s="5" t="n">
        <v>-8853</v>
      </c>
      <c r="E15" s="5" t="n">
        <v>95738</v>
      </c>
    </row>
    <row r="16" spans="1:5">
      <c r="A16" s="4" t="s">
        <v>86</v>
      </c>
      <c r="B16" s="5" t="n">
        <v>137</v>
      </c>
      <c r="C16" s="5" t="n">
        <v>-62</v>
      </c>
      <c r="E16" s="5" t="n">
        <v>75</v>
      </c>
    </row>
    <row r="17" spans="1:5">
      <c r="A17" s="4" t="s">
        <v>83</v>
      </c>
      <c r="B17" s="5" t="n">
        <v>1722</v>
      </c>
      <c r="C17" s="5" t="n">
        <v>-514</v>
      </c>
      <c r="E17" s="5" t="n">
        <v>1208</v>
      </c>
    </row>
    <row r="18" spans="1:5">
      <c r="A18" s="4" t="s">
        <v>84</v>
      </c>
      <c r="C18" s="5" t="n">
        <v>2134</v>
      </c>
      <c r="E18" s="5" t="n">
        <v>2134</v>
      </c>
    </row>
    <row r="19" spans="1:5">
      <c r="A19" s="4" t="s">
        <v>87</v>
      </c>
      <c r="B19" s="6" t="n">
        <v>609156</v>
      </c>
      <c r="C19" s="6" t="n">
        <v>28659</v>
      </c>
      <c r="D19" s="6" t="n">
        <v>-522542</v>
      </c>
      <c r="E19" s="6" t="n">
        <v>1152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76</v>
      </c>
      <c r="B1" s="2" t="s">
        <v>1</v>
      </c>
    </row>
    <row r="2" spans="1:6">
      <c r="B2" s="2" t="s">
        <v>277</v>
      </c>
      <c r="C2" s="2" t="s">
        <v>278</v>
      </c>
      <c r="D2" s="2" t="s">
        <v>279</v>
      </c>
      <c r="E2" s="2" t="s">
        <v>280</v>
      </c>
      <c r="F2" s="2" t="s">
        <v>281</v>
      </c>
    </row>
    <row r="3" spans="1:6">
      <c r="A3" s="3" t="s">
        <v>282</v>
      </c>
    </row>
    <row r="4" spans="1:6">
      <c r="A4" s="4" t="s">
        <v>283</v>
      </c>
      <c r="D4" s="6" t="n">
        <v>24276</v>
      </c>
      <c r="E4" s="6" t="n">
        <v>14933</v>
      </c>
      <c r="F4" s="6" t="n">
        <v>7749</v>
      </c>
    </row>
    <row r="5" spans="1:6">
      <c r="A5" s="4" t="s">
        <v>142</v>
      </c>
      <c r="D5" s="5" t="n">
        <v>116884</v>
      </c>
      <c r="E5" s="5" t="n">
        <v>48906</v>
      </c>
    </row>
    <row r="6" spans="1:6">
      <c r="A6" s="4" t="s">
        <v>284</v>
      </c>
    </row>
    <row r="7" spans="1:6">
      <c r="A7" s="3" t="s">
        <v>282</v>
      </c>
    </row>
    <row r="8" spans="1:6">
      <c r="A8" s="4" t="s">
        <v>285</v>
      </c>
      <c r="D8" s="5" t="n">
        <v>7137</v>
      </c>
      <c r="E8" s="5" t="n">
        <v>1464</v>
      </c>
    </row>
    <row r="9" spans="1:6">
      <c r="A9" s="4" t="s">
        <v>286</v>
      </c>
      <c r="D9" s="5" t="n">
        <v>17139</v>
      </c>
      <c r="E9" s="5" t="n">
        <v>13469</v>
      </c>
    </row>
    <row r="10" spans="1:6">
      <c r="A10" s="4" t="s">
        <v>287</v>
      </c>
    </row>
    <row r="11" spans="1:6">
      <c r="A11" s="3" t="s">
        <v>282</v>
      </c>
    </row>
    <row r="12" spans="1:6">
      <c r="A12" s="4" t="s">
        <v>286</v>
      </c>
      <c r="D12" s="5" t="n">
        <v>92608</v>
      </c>
      <c r="E12" s="5" t="n">
        <v>33973</v>
      </c>
    </row>
    <row r="13" spans="1:6">
      <c r="A13" s="4" t="s">
        <v>288</v>
      </c>
    </row>
    <row r="14" spans="1:6">
      <c r="A14" s="3" t="s">
        <v>282</v>
      </c>
    </row>
    <row r="15" spans="1:6">
      <c r="A15" s="4" t="s">
        <v>286</v>
      </c>
      <c r="B15" s="6" t="n">
        <v>36701</v>
      </c>
      <c r="C15" s="6" t="n">
        <v>10510</v>
      </c>
      <c r="D15" s="5" t="n">
        <v>47675</v>
      </c>
      <c r="E15" s="5" t="n">
        <v>14333</v>
      </c>
    </row>
    <row r="16" spans="1:6">
      <c r="A16" s="4" t="s">
        <v>289</v>
      </c>
    </row>
    <row r="17" spans="1:6">
      <c r="A17" s="3" t="s">
        <v>282</v>
      </c>
    </row>
    <row r="18" spans="1:6">
      <c r="A18" s="4" t="s">
        <v>286</v>
      </c>
      <c r="D18" s="5" t="n">
        <v>15555</v>
      </c>
      <c r="E18" s="6" t="n">
        <v>19640</v>
      </c>
    </row>
    <row r="19" spans="1:6">
      <c r="A19" s="4" t="s">
        <v>290</v>
      </c>
    </row>
    <row r="20" spans="1:6">
      <c r="A20" s="3" t="s">
        <v>282</v>
      </c>
    </row>
    <row r="21" spans="1:6">
      <c r="A21" s="4" t="s">
        <v>286</v>
      </c>
      <c r="B21" s="6" t="n">
        <v>22616</v>
      </c>
      <c r="D21" s="6" t="n">
        <v>29378</v>
      </c>
    </row>
    <row r="22" spans="1:6">
      <c r="A22" s="4" t="s">
        <v>291</v>
      </c>
    </row>
    <row r="23" spans="1:6">
      <c r="A23" s="3" t="s">
        <v>282</v>
      </c>
    </row>
    <row r="24" spans="1:6">
      <c r="A24" s="4" t="s">
        <v>292</v>
      </c>
      <c r="B24" s="4" t="s">
        <v>293</v>
      </c>
      <c r="C24" s="4" t="s">
        <v>294</v>
      </c>
    </row>
    <row r="25" spans="1:6">
      <c r="A25" s="4" t="s">
        <v>295</v>
      </c>
    </row>
    <row r="26" spans="1:6">
      <c r="A26" s="3" t="s">
        <v>282</v>
      </c>
    </row>
    <row r="27" spans="1:6">
      <c r="A27" s="4" t="s">
        <v>292</v>
      </c>
      <c r="B27" s="4" t="s">
        <v>296</v>
      </c>
      <c r="C27" s="4" t="s">
        <v>297</v>
      </c>
    </row>
    <row r="28" spans="1:6">
      <c r="A28" s="4" t="s">
        <v>298</v>
      </c>
    </row>
    <row r="29" spans="1:6">
      <c r="A29" s="3" t="s">
        <v>282</v>
      </c>
    </row>
    <row r="30" spans="1:6">
      <c r="A30" s="4" t="s">
        <v>292</v>
      </c>
      <c r="B30" s="4" t="s">
        <v>299</v>
      </c>
      <c r="C30" s="4" t="s">
        <v>300</v>
      </c>
    </row>
    <row r="31" spans="1:6">
      <c r="A31" s="4" t="s">
        <v>301</v>
      </c>
    </row>
    <row r="32" spans="1:6">
      <c r="A32" s="3" t="s">
        <v>282</v>
      </c>
    </row>
    <row r="33" spans="1:6">
      <c r="A33" s="4" t="s">
        <v>292</v>
      </c>
      <c r="B33" s="4" t="s">
        <v>302</v>
      </c>
    </row>
    <row r="34" spans="1:6">
      <c r="A34" s="4" t="s">
        <v>303</v>
      </c>
    </row>
    <row r="35" spans="1:6">
      <c r="A35" s="3" t="s">
        <v>282</v>
      </c>
    </row>
    <row r="36" spans="1:6">
      <c r="A36" s="4" t="s">
        <v>292</v>
      </c>
      <c r="B36" s="4" t="s">
        <v>304</v>
      </c>
      <c r="C36" s="4" t="s">
        <v>305</v>
      </c>
    </row>
    <row r="37" spans="1:6">
      <c r="A37" s="4" t="s">
        <v>306</v>
      </c>
    </row>
    <row r="38" spans="1:6">
      <c r="A38" s="3" t="s">
        <v>282</v>
      </c>
    </row>
    <row r="39" spans="1:6">
      <c r="A39" s="4" t="s">
        <v>292</v>
      </c>
      <c r="B39" s="4" t="s">
        <v>307</v>
      </c>
      <c r="C39" s="4" t="s">
        <v>308</v>
      </c>
    </row>
    <row r="40" spans="1:6">
      <c r="A40" s="4" t="s">
        <v>309</v>
      </c>
    </row>
    <row r="41" spans="1:6">
      <c r="A41" s="3" t="s">
        <v>282</v>
      </c>
    </row>
    <row r="42" spans="1:6">
      <c r="A42" s="4" t="s">
        <v>292</v>
      </c>
      <c r="B42" s="4" t="s">
        <v>310</v>
      </c>
      <c r="C42" s="4" t="s">
        <v>308</v>
      </c>
    </row>
    <row r="43" spans="1:6">
      <c r="A43" s="4" t="s">
        <v>311</v>
      </c>
    </row>
    <row r="44" spans="1:6">
      <c r="A44" s="3" t="s">
        <v>282</v>
      </c>
    </row>
    <row r="45" spans="1:6">
      <c r="A45" s="4" t="s">
        <v>292</v>
      </c>
      <c r="B45" s="4" t="s">
        <v>3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3</v>
      </c>
      <c r="B1" s="2" t="s">
        <v>1</v>
      </c>
    </row>
    <row r="2" spans="1:3">
      <c r="B2" s="2" t="s">
        <v>26</v>
      </c>
      <c r="C2" s="2" t="s">
        <v>263</v>
      </c>
    </row>
    <row r="3" spans="1:3">
      <c r="A3" s="3" t="s">
        <v>314</v>
      </c>
    </row>
    <row r="4" spans="1:3">
      <c r="A4" s="4" t="s">
        <v>315</v>
      </c>
      <c r="B4" s="4" t="s">
        <v>316</v>
      </c>
    </row>
    <row r="5" spans="1:3">
      <c r="A5" s="4" t="s">
        <v>317</v>
      </c>
      <c r="B5" s="6" t="n">
        <v>267</v>
      </c>
    </row>
    <row r="6" spans="1:3">
      <c r="A6" s="4" t="s">
        <v>318</v>
      </c>
      <c r="B6" s="5" t="n">
        <v>158</v>
      </c>
    </row>
    <row r="7" spans="1:3">
      <c r="A7" s="4" t="s">
        <v>319</v>
      </c>
      <c r="B7" s="5" t="n">
        <v>265</v>
      </c>
    </row>
    <row r="8" spans="1:3">
      <c r="A8" s="4" t="s">
        <v>320</v>
      </c>
    </row>
    <row r="9" spans="1:3">
      <c r="A9" s="3" t="s">
        <v>314</v>
      </c>
    </row>
    <row r="10" spans="1:3">
      <c r="A10" s="4" t="s">
        <v>321</v>
      </c>
      <c r="C10" s="6" t="n">
        <v>156</v>
      </c>
    </row>
    <row r="11" spans="1:3">
      <c r="A11" s="4" t="s">
        <v>317</v>
      </c>
      <c r="B11" s="5" t="n">
        <v>267</v>
      </c>
    </row>
    <row r="12" spans="1:3">
      <c r="A12" s="4" t="s">
        <v>319</v>
      </c>
      <c r="B12" s="5" t="n">
        <v>423</v>
      </c>
    </row>
    <row r="13" spans="1:3">
      <c r="A13" s="4" t="s">
        <v>322</v>
      </c>
    </row>
    <row r="14" spans="1:3">
      <c r="A14" s="3" t="s">
        <v>314</v>
      </c>
    </row>
    <row r="15" spans="1:3">
      <c r="A15" s="4" t="s">
        <v>318</v>
      </c>
      <c r="B15" s="5" t="n">
        <v>158</v>
      </c>
    </row>
    <row r="16" spans="1:3">
      <c r="A16" s="4" t="s">
        <v>319</v>
      </c>
      <c r="B16" s="6" t="n">
        <v>158</v>
      </c>
    </row>
    <row r="17" spans="1:3">
      <c r="A17" s="4" t="s">
        <v>273</v>
      </c>
    </row>
    <row r="18" spans="1:3">
      <c r="A18" s="3" t="s">
        <v>314</v>
      </c>
    </row>
    <row r="19" spans="1:3">
      <c r="A19" s="4" t="s">
        <v>321</v>
      </c>
      <c r="C19" s="6" t="n">
        <v>1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23</v>
      </c>
      <c r="B1" s="2" t="s">
        <v>1</v>
      </c>
    </row>
    <row r="2" spans="1:3">
      <c r="B2" s="2" t="s">
        <v>26</v>
      </c>
      <c r="C2" s="2" t="s">
        <v>263</v>
      </c>
    </row>
    <row r="3" spans="1:3">
      <c r="A3" s="3" t="s">
        <v>324</v>
      </c>
    </row>
    <row r="4" spans="1:3">
      <c r="A4" s="4" t="s">
        <v>325</v>
      </c>
      <c r="B4" s="6" t="n">
        <v>267</v>
      </c>
    </row>
    <row r="5" spans="1:3">
      <c r="A5" s="4" t="s">
        <v>268</v>
      </c>
      <c r="B5" s="5" t="n">
        <v>16</v>
      </c>
    </row>
    <row r="6" spans="1:3">
      <c r="A6" s="4" t="s">
        <v>326</v>
      </c>
      <c r="B6" s="5" t="n">
        <v>-195</v>
      </c>
    </row>
    <row r="7" spans="1:3">
      <c r="A7" s="4" t="s">
        <v>267</v>
      </c>
      <c r="B7" s="5" t="n">
        <v>244</v>
      </c>
    </row>
    <row r="8" spans="1:3">
      <c r="A8" s="4" t="s">
        <v>327</v>
      </c>
      <c r="B8" s="5" t="n">
        <v>217</v>
      </c>
    </row>
    <row r="9" spans="1:3">
      <c r="A9" s="4" t="s">
        <v>328</v>
      </c>
      <c r="B9" s="6" t="n">
        <v>27</v>
      </c>
    </row>
    <row r="10" spans="1:3">
      <c r="A10" s="4" t="s">
        <v>329</v>
      </c>
      <c r="B10" s="4" t="s">
        <v>330</v>
      </c>
    </row>
    <row r="11" spans="1:3">
      <c r="A11" s="4" t="s">
        <v>265</v>
      </c>
      <c r="B11" s="4" t="s">
        <v>266</v>
      </c>
    </row>
    <row r="12" spans="1:3">
      <c r="A12" s="4" t="s">
        <v>273</v>
      </c>
    </row>
    <row r="13" spans="1:3">
      <c r="A13" s="3" t="s">
        <v>324</v>
      </c>
    </row>
    <row r="14" spans="1:3">
      <c r="A14" s="4" t="s">
        <v>321</v>
      </c>
      <c r="C14" s="6" t="n">
        <v>156</v>
      </c>
    </row>
    <row r="15" spans="1:3">
      <c r="A15" s="4" t="s">
        <v>267</v>
      </c>
      <c r="C15" s="6" t="n">
        <v>1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79</v>
      </c>
    </row>
    <row r="2" spans="1:2">
      <c r="A2" s="3" t="s">
        <v>332</v>
      </c>
    </row>
    <row r="3" spans="1:2">
      <c r="A3" s="4" t="s">
        <v>333</v>
      </c>
      <c r="B3" s="6" t="n">
        <v>259</v>
      </c>
    </row>
    <row r="4" spans="1:2">
      <c r="A4" s="4" t="s">
        <v>334</v>
      </c>
    </row>
    <row r="5" spans="1:2">
      <c r="A5" s="3" t="s">
        <v>332</v>
      </c>
    </row>
    <row r="6" spans="1:2">
      <c r="A6" s="4" t="s">
        <v>333</v>
      </c>
      <c r="B6" s="5" t="n">
        <v>230</v>
      </c>
    </row>
    <row r="7" spans="1:2">
      <c r="A7" s="4" t="s">
        <v>335</v>
      </c>
    </row>
    <row r="8" spans="1:2">
      <c r="A8" s="3" t="s">
        <v>332</v>
      </c>
    </row>
    <row r="9" spans="1:2">
      <c r="A9" s="4" t="s">
        <v>333</v>
      </c>
      <c r="B9" s="6" t="n">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6</v>
      </c>
      <c r="B1" s="2" t="s">
        <v>337</v>
      </c>
      <c r="C1" s="2" t="s">
        <v>1</v>
      </c>
    </row>
    <row r="2" spans="1:4">
      <c r="B2" s="2" t="s">
        <v>338</v>
      </c>
      <c r="C2" s="2" t="s">
        <v>27</v>
      </c>
      <c r="D2" s="2" t="s">
        <v>26</v>
      </c>
    </row>
    <row r="3" spans="1:4">
      <c r="A3" s="3" t="s">
        <v>147</v>
      </c>
    </row>
    <row r="4" spans="1:4">
      <c r="A4" s="4" t="s">
        <v>38</v>
      </c>
      <c r="C4" s="6" t="n">
        <v>2359</v>
      </c>
      <c r="D4" s="6" t="n">
        <v>2359</v>
      </c>
    </row>
    <row r="5" spans="1:4">
      <c r="A5" s="4" t="s">
        <v>339</v>
      </c>
      <c r="C5" s="6" t="n">
        <v>475</v>
      </c>
    </row>
    <row r="6" spans="1:4">
      <c r="A6" s="4" t="s">
        <v>147</v>
      </c>
    </row>
    <row r="7" spans="1:4">
      <c r="A7" s="3" t="s">
        <v>147</v>
      </c>
    </row>
    <row r="8" spans="1:4">
      <c r="A8" s="4" t="s">
        <v>339</v>
      </c>
      <c r="B8" s="6" t="n">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0</v>
      </c>
      <c r="B1" s="2" t="s">
        <v>26</v>
      </c>
      <c r="C1" s="2" t="s">
        <v>27</v>
      </c>
    </row>
    <row r="2" spans="1:3">
      <c r="A2" s="3" t="s">
        <v>150</v>
      </c>
    </row>
    <row r="3" spans="1:3">
      <c r="A3" s="4" t="s">
        <v>341</v>
      </c>
      <c r="B3" s="6" t="n">
        <v>5164</v>
      </c>
      <c r="C3" s="6" t="n">
        <v>555</v>
      </c>
    </row>
    <row r="4" spans="1:3">
      <c r="A4" s="4" t="s">
        <v>342</v>
      </c>
      <c r="B4" s="5" t="n">
        <v>2205</v>
      </c>
      <c r="C4" s="5" t="n">
        <v>1495</v>
      </c>
    </row>
    <row r="5" spans="1:3">
      <c r="A5" s="4" t="s">
        <v>343</v>
      </c>
      <c r="B5" s="5" t="n">
        <v>2302</v>
      </c>
      <c r="C5" s="5" t="n">
        <v>666</v>
      </c>
    </row>
    <row r="6" spans="1:3">
      <c r="A6" s="4" t="s">
        <v>344</v>
      </c>
      <c r="B6" s="6" t="n">
        <v>9671</v>
      </c>
      <c r="C6" s="6" t="n">
        <v>27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6</v>
      </c>
      <c r="C2" s="2" t="s">
        <v>27</v>
      </c>
    </row>
    <row r="3" spans="1:3">
      <c r="A3" s="3" t="s">
        <v>346</v>
      </c>
    </row>
    <row r="4" spans="1:3">
      <c r="A4" s="4" t="s">
        <v>347</v>
      </c>
      <c r="B4" s="6" t="n">
        <v>50584</v>
      </c>
      <c r="C4" s="6" t="n">
        <v>26288</v>
      </c>
    </row>
    <row r="5" spans="1:3">
      <c r="A5" s="4" t="s">
        <v>82</v>
      </c>
      <c r="B5" s="5" t="n">
        <v>95738</v>
      </c>
      <c r="C5" s="5" t="n">
        <v>32415</v>
      </c>
    </row>
    <row r="6" spans="1:3">
      <c r="A6" s="4" t="s">
        <v>319</v>
      </c>
      <c r="B6" s="6" t="n">
        <v>115273</v>
      </c>
      <c r="C6" s="6" t="n">
        <v>50584</v>
      </c>
    </row>
    <row r="7" spans="1:3">
      <c r="A7" s="4" t="s">
        <v>74</v>
      </c>
    </row>
    <row r="8" spans="1:3">
      <c r="A8" s="3" t="s">
        <v>348</v>
      </c>
    </row>
    <row r="9" spans="1:3">
      <c r="A9" s="4" t="s">
        <v>347</v>
      </c>
      <c r="B9" s="5" t="n">
        <v>43622136</v>
      </c>
      <c r="C9" s="5" t="n">
        <v>33193774</v>
      </c>
    </row>
    <row r="10" spans="1:3">
      <c r="A10" s="4" t="s">
        <v>349</v>
      </c>
      <c r="B10" s="5" t="n">
        <v>11179451</v>
      </c>
      <c r="C10" s="5" t="n">
        <v>10233918</v>
      </c>
    </row>
    <row r="11" spans="1:3">
      <c r="A11" s="4" t="s">
        <v>350</v>
      </c>
      <c r="B11" s="5" t="n">
        <v>41667</v>
      </c>
    </row>
    <row r="12" spans="1:3">
      <c r="A12" s="4" t="s">
        <v>351</v>
      </c>
      <c r="B12" s="5" t="n">
        <v>535406</v>
      </c>
      <c r="C12" s="5" t="n">
        <v>194444</v>
      </c>
    </row>
    <row r="13" spans="1:3">
      <c r="A13" s="4" t="s">
        <v>319</v>
      </c>
      <c r="B13" s="5" t="n">
        <v>55378660</v>
      </c>
      <c r="C13" s="5" t="n">
        <v>43622136</v>
      </c>
    </row>
    <row r="14" spans="1:3">
      <c r="A14" s="3" t="s">
        <v>346</v>
      </c>
    </row>
    <row r="15" spans="1:3">
      <c r="A15" s="4" t="s">
        <v>347</v>
      </c>
      <c r="B15" s="6" t="n">
        <v>502706</v>
      </c>
      <c r="C15" s="6" t="n">
        <v>467253</v>
      </c>
    </row>
    <row r="16" spans="1:3">
      <c r="A16" s="4" t="s">
        <v>82</v>
      </c>
      <c r="B16" s="5" t="n">
        <v>104591</v>
      </c>
      <c r="C16" s="5" t="n">
        <v>35000</v>
      </c>
    </row>
    <row r="17" spans="1:3">
      <c r="A17" s="4" t="s">
        <v>350</v>
      </c>
      <c r="B17" s="5" t="n">
        <v>137</v>
      </c>
    </row>
    <row r="18" spans="1:3">
      <c r="A18" s="4" t="s">
        <v>351</v>
      </c>
      <c r="B18" s="5" t="n">
        <v>1722</v>
      </c>
      <c r="C18" s="5" t="n">
        <v>453</v>
      </c>
    </row>
    <row r="19" spans="1:3">
      <c r="A19" s="4" t="s">
        <v>319</v>
      </c>
      <c r="B19" s="6" t="n">
        <v>609156</v>
      </c>
      <c r="C19" s="6" t="n">
        <v>502706</v>
      </c>
    </row>
    <row r="20" spans="1:3">
      <c r="A20" s="4" t="s">
        <v>352</v>
      </c>
    </row>
    <row r="21" spans="1:3">
      <c r="A21" s="3" t="s">
        <v>353</v>
      </c>
    </row>
    <row r="22" spans="1:3">
      <c r="A22" s="4" t="s">
        <v>354</v>
      </c>
      <c r="B22" s="6" t="n">
        <v>0</v>
      </c>
    </row>
    <row r="23" spans="1:3">
      <c r="A23" s="4" t="s">
        <v>355</v>
      </c>
    </row>
    <row r="24" spans="1:3">
      <c r="A24" s="3" t="s">
        <v>353</v>
      </c>
    </row>
    <row r="25" spans="1:3">
      <c r="A25" s="4" t="s">
        <v>354</v>
      </c>
      <c r="B2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1"/>
    <col customWidth="1" max="8" min="8" width="21"/>
    <col customWidth="1" max="9" min="9" width="21"/>
  </cols>
  <sheetData>
    <row r="1" spans="1:9">
      <c r="A1" s="1" t="s">
        <v>356</v>
      </c>
      <c r="B1" s="2" t="s">
        <v>357</v>
      </c>
      <c r="C1" s="2" t="s">
        <v>358</v>
      </c>
      <c r="D1" s="2" t="s">
        <v>359</v>
      </c>
      <c r="E1" s="2" t="s">
        <v>360</v>
      </c>
      <c r="F1" s="2" t="s">
        <v>361</v>
      </c>
      <c r="G1" s="2" t="s">
        <v>279</v>
      </c>
      <c r="H1" s="2" t="s">
        <v>280</v>
      </c>
      <c r="I1" s="2" t="s">
        <v>281</v>
      </c>
    </row>
    <row r="2" spans="1:9">
      <c r="A2" s="3" t="s">
        <v>353</v>
      </c>
    </row>
    <row r="3" spans="1:9">
      <c r="A3" s="4" t="s">
        <v>362</v>
      </c>
      <c r="D3" s="5" t="n">
        <v>9859155</v>
      </c>
      <c r="E3" s="5" t="n">
        <v>9859155</v>
      </c>
      <c r="F3" s="5" t="n">
        <v>10233918</v>
      </c>
    </row>
    <row r="4" spans="1:9">
      <c r="A4" s="4" t="s">
        <v>363</v>
      </c>
      <c r="D4" s="7" t="n">
        <v>7.1</v>
      </c>
      <c r="E4" s="7" t="n">
        <v>9.35</v>
      </c>
      <c r="F4" s="7" t="n">
        <v>3.42</v>
      </c>
    </row>
    <row r="5" spans="1:9">
      <c r="A5" s="4" t="s">
        <v>364</v>
      </c>
      <c r="D5" s="6" t="n">
        <v>70000</v>
      </c>
      <c r="E5" s="6" t="n">
        <v>92176</v>
      </c>
      <c r="F5" s="6" t="n">
        <v>35000</v>
      </c>
    </row>
    <row r="6" spans="1:9">
      <c r="A6" s="4" t="s">
        <v>365</v>
      </c>
      <c r="F6" s="5" t="n">
        <v>2972</v>
      </c>
      <c r="G6" s="6" t="n">
        <v>67</v>
      </c>
      <c r="H6" s="6" t="n">
        <v>473</v>
      </c>
    </row>
    <row r="7" spans="1:9">
      <c r="A7" s="4" t="s">
        <v>366</v>
      </c>
      <c r="G7" s="5" t="n">
        <v>8853</v>
      </c>
      <c r="H7" s="5" t="n">
        <v>2585</v>
      </c>
    </row>
    <row r="8" spans="1:9">
      <c r="A8" s="4" t="s">
        <v>367</v>
      </c>
      <c r="F8" s="6" t="n">
        <v>387</v>
      </c>
      <c r="G8" s="6" t="n">
        <v>166</v>
      </c>
      <c r="H8" s="6" t="n">
        <v>683</v>
      </c>
      <c r="I8" s="6" t="n">
        <v>483</v>
      </c>
    </row>
    <row r="9" spans="1:9">
      <c r="A9" s="4" t="s">
        <v>368</v>
      </c>
    </row>
    <row r="10" spans="1:9">
      <c r="A10" s="3" t="s">
        <v>353</v>
      </c>
    </row>
    <row r="11" spans="1:9">
      <c r="A11" s="4" t="s">
        <v>362</v>
      </c>
      <c r="B11" s="5" t="n">
        <v>1320296</v>
      </c>
      <c r="C11" s="5" t="n">
        <v>1320296</v>
      </c>
    </row>
    <row r="12" spans="1:9">
      <c r="A12" s="4" t="s">
        <v>363</v>
      </c>
      <c r="B12" s="7" t="n">
        <v>7.1</v>
      </c>
      <c r="C12" s="7" t="n">
        <v>9.4</v>
      </c>
    </row>
    <row r="13" spans="1:9">
      <c r="A13" s="4" t="s">
        <v>364</v>
      </c>
      <c r="B13" s="6" t="n">
        <v>9374</v>
      </c>
      <c r="C13" s="6" t="n">
        <v>124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370</v>
      </c>
    </row>
    <row r="3" spans="1:2">
      <c r="A3" s="3" t="s">
        <v>48</v>
      </c>
    </row>
    <row r="4" spans="1:2">
      <c r="A4" s="4" t="s">
        <v>371</v>
      </c>
      <c r="B4" s="4" t="s">
        <v>372</v>
      </c>
    </row>
    <row r="5" spans="1:2">
      <c r="A5" s="4" t="s">
        <v>373</v>
      </c>
      <c r="B5" s="4" t="s">
        <v>374</v>
      </c>
    </row>
    <row r="6" spans="1:2">
      <c r="A6" s="4" t="s">
        <v>375</v>
      </c>
      <c r="B6" s="4" t="s">
        <v>376</v>
      </c>
    </row>
    <row r="7" spans="1:2">
      <c r="A7" s="4" t="s">
        <v>377</v>
      </c>
      <c r="B7" s="4" t="s">
        <v>266</v>
      </c>
    </row>
    <row r="8" spans="1:2">
      <c r="A8" s="4" t="s">
        <v>378</v>
      </c>
      <c r="B8" s="4" t="s">
        <v>379</v>
      </c>
    </row>
    <row r="9" spans="1:2">
      <c r="A9" s="4" t="s">
        <v>380</v>
      </c>
      <c r="B9" s="5"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31"/>
    <col customWidth="1" max="3" min="3" width="31"/>
    <col customWidth="1" max="4" min="4" width="31"/>
    <col customWidth="1" max="5" min="5" width="31"/>
    <col customWidth="1" max="6" min="6" width="31"/>
    <col customWidth="1" max="7" min="7" width="31"/>
    <col customWidth="1" max="8" min="8" width="31"/>
  </cols>
  <sheetData>
    <row r="1" spans="1:8">
      <c r="A1" s="1" t="s">
        <v>381</v>
      </c>
      <c r="B1" s="2" t="s">
        <v>382</v>
      </c>
      <c r="C1" s="2" t="s">
        <v>383</v>
      </c>
      <c r="D1" s="2" t="s">
        <v>384</v>
      </c>
      <c r="E1" s="2" t="s">
        <v>385</v>
      </c>
      <c r="F1" s="2" t="s">
        <v>386</v>
      </c>
      <c r="G1" s="2" t="s">
        <v>387</v>
      </c>
      <c r="H1" s="2" t="s">
        <v>388</v>
      </c>
    </row>
    <row r="2" spans="1:8">
      <c r="A2" s="3" t="s">
        <v>389</v>
      </c>
    </row>
    <row r="3" spans="1:8">
      <c r="A3" s="4" t="s">
        <v>347</v>
      </c>
      <c r="G3" s="5" t="n">
        <v>3220280</v>
      </c>
      <c r="H3" s="5" t="n">
        <v>2025834</v>
      </c>
    </row>
    <row r="4" spans="1:8">
      <c r="A4" s="4" t="s">
        <v>390</v>
      </c>
      <c r="B4" s="5" t="n">
        <v>512222</v>
      </c>
      <c r="D4" s="5" t="n">
        <v>1015275</v>
      </c>
      <c r="F4" s="5" t="n">
        <v>1152779</v>
      </c>
      <c r="G4" s="5" t="n">
        <v>1548330</v>
      </c>
      <c r="H4" s="5" t="n">
        <v>1194446</v>
      </c>
    </row>
    <row r="5" spans="1:8">
      <c r="A5" s="4" t="s">
        <v>391</v>
      </c>
      <c r="G5" s="5" t="n">
        <v>-41667</v>
      </c>
    </row>
    <row r="6" spans="1:8">
      <c r="A6" s="4" t="s">
        <v>319</v>
      </c>
      <c r="G6" s="5" t="n">
        <v>4726943</v>
      </c>
      <c r="H6" s="5" t="n">
        <v>3220280</v>
      </c>
    </row>
    <row r="7" spans="1:8">
      <c r="A7" s="3" t="s">
        <v>392</v>
      </c>
    </row>
    <row r="8" spans="1:8">
      <c r="A8" s="4" t="s">
        <v>393</v>
      </c>
      <c r="G8" s="7" t="n">
        <v>1.47</v>
      </c>
      <c r="H8" s="7" t="n">
        <v>1.58</v>
      </c>
    </row>
    <row r="9" spans="1:8">
      <c r="A9" s="4" t="s">
        <v>394</v>
      </c>
      <c r="B9" s="7" t="n">
        <v>8.390000000000001</v>
      </c>
      <c r="D9" s="7" t="n">
        <v>4.36</v>
      </c>
      <c r="F9" s="7" t="n">
        <v>1.26</v>
      </c>
      <c r="G9" s="9" t="n">
        <v>5.79</v>
      </c>
      <c r="H9" s="9" t="n">
        <v>1.29</v>
      </c>
    </row>
    <row r="10" spans="1:8">
      <c r="A10" s="4" t="s">
        <v>395</v>
      </c>
      <c r="G10" s="9" t="n">
        <v>1.8</v>
      </c>
    </row>
    <row r="11" spans="1:8">
      <c r="A11" s="4" t="s">
        <v>396</v>
      </c>
      <c r="G11" s="7" t="n">
        <v>2.88</v>
      </c>
      <c r="H11" s="7" t="n">
        <v>1.47</v>
      </c>
    </row>
    <row r="12" spans="1:8">
      <c r="A12" s="4" t="s">
        <v>397</v>
      </c>
    </row>
    <row r="13" spans="1:8">
      <c r="A13" s="3" t="s">
        <v>389</v>
      </c>
    </row>
    <row r="14" spans="1:8">
      <c r="A14" s="4" t="s">
        <v>390</v>
      </c>
      <c r="B14" s="5" t="n">
        <v>472222</v>
      </c>
      <c r="D14" s="5" t="n">
        <v>895830</v>
      </c>
      <c r="F14" s="5" t="n">
        <v>1055558</v>
      </c>
    </row>
    <row r="15" spans="1:8">
      <c r="A15" s="4" t="s">
        <v>398</v>
      </c>
    </row>
    <row r="16" spans="1:8">
      <c r="A16" s="3" t="s">
        <v>389</v>
      </c>
    </row>
    <row r="17" spans="1:8">
      <c r="A17" s="4" t="s">
        <v>390</v>
      </c>
      <c r="B17" s="5" t="n">
        <v>40000</v>
      </c>
      <c r="C17" s="5" t="n">
        <v>20833</v>
      </c>
      <c r="D17" s="5" t="n">
        <v>119445</v>
      </c>
      <c r="E17" s="5" t="n">
        <v>41667</v>
      </c>
      <c r="F17" s="5" t="n">
        <v>97221</v>
      </c>
    </row>
    <row r="18" spans="1:8">
      <c r="A18" s="3" t="s">
        <v>392</v>
      </c>
    </row>
    <row r="19" spans="1:8">
      <c r="A19" s="4" t="s">
        <v>394</v>
      </c>
      <c r="C19" s="7" t="n">
        <v>11.41</v>
      </c>
      <c r="E19" s="7" t="n">
        <v>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6</v>
      </c>
      <c r="C2" s="2" t="s">
        <v>27</v>
      </c>
    </row>
    <row r="3" spans="1:3">
      <c r="A3" s="3" t="s">
        <v>89</v>
      </c>
    </row>
    <row r="4" spans="1:3">
      <c r="A4" s="4" t="s">
        <v>90</v>
      </c>
      <c r="B4" s="6" t="n">
        <v>-34466</v>
      </c>
      <c r="C4" s="6" t="n">
        <v>-9084</v>
      </c>
    </row>
    <row r="5" spans="1:3">
      <c r="A5" s="3" t="s">
        <v>91</v>
      </c>
    </row>
    <row r="6" spans="1:3">
      <c r="A6" s="4" t="s">
        <v>92</v>
      </c>
      <c r="B6" s="5" t="n">
        <v>158</v>
      </c>
    </row>
    <row r="7" spans="1:3">
      <c r="A7" s="4" t="s">
        <v>93</v>
      </c>
      <c r="B7" s="5" t="n">
        <v>2134</v>
      </c>
      <c r="C7" s="5" t="n">
        <v>699</v>
      </c>
    </row>
    <row r="8" spans="1:3">
      <c r="A8" s="4" t="s">
        <v>94</v>
      </c>
      <c r="B8" s="5" t="n">
        <v>366</v>
      </c>
      <c r="C8" s="5" t="n">
        <v>-741</v>
      </c>
    </row>
    <row r="9" spans="1:3">
      <c r="A9" s="4" t="s">
        <v>95</v>
      </c>
      <c r="C9" s="5" t="n">
        <v>-81</v>
      </c>
    </row>
    <row r="10" spans="1:3">
      <c r="A10" s="4" t="s">
        <v>96</v>
      </c>
      <c r="B10" s="5" t="n">
        <v>112</v>
      </c>
      <c r="C10" s="5" t="n">
        <v>42</v>
      </c>
    </row>
    <row r="11" spans="1:3">
      <c r="A11" s="3" t="s">
        <v>97</v>
      </c>
    </row>
    <row r="12" spans="1:3">
      <c r="A12" s="4" t="s">
        <v>31</v>
      </c>
      <c r="B12" s="5" t="n">
        <v>-159</v>
      </c>
      <c r="C12" s="5" t="n">
        <v>279</v>
      </c>
    </row>
    <row r="13" spans="1:3">
      <c r="A13" s="4" t="s">
        <v>32</v>
      </c>
      <c r="B13" s="5" t="n">
        <v>-691</v>
      </c>
      <c r="C13" s="5" t="n">
        <v>-249</v>
      </c>
    </row>
    <row r="14" spans="1:3">
      <c r="A14" s="4" t="s">
        <v>33</v>
      </c>
      <c r="B14" s="5" t="n">
        <v>-2564</v>
      </c>
      <c r="C14" s="5" t="n">
        <v>-999</v>
      </c>
    </row>
    <row r="15" spans="1:3">
      <c r="A15" s="4" t="s">
        <v>98</v>
      </c>
      <c r="B15" s="5" t="n">
        <v>7245</v>
      </c>
      <c r="C15" s="5" t="n">
        <v>-20</v>
      </c>
    </row>
    <row r="16" spans="1:3">
      <c r="A16" s="4" t="s">
        <v>99</v>
      </c>
      <c r="C16" s="5" t="n">
        <v>-20</v>
      </c>
    </row>
    <row r="17" spans="1:3">
      <c r="A17" s="4" t="s">
        <v>100</v>
      </c>
      <c r="B17" s="5" t="n">
        <v>-27865</v>
      </c>
      <c r="C17" s="5" t="n">
        <v>-10174</v>
      </c>
    </row>
    <row r="18" spans="1:3">
      <c r="A18" s="3" t="s">
        <v>101</v>
      </c>
    </row>
    <row r="19" spans="1:3">
      <c r="A19" s="4" t="s">
        <v>102</v>
      </c>
      <c r="B19" s="5" t="n">
        <v>95738</v>
      </c>
      <c r="C19" s="5" t="n">
        <v>32888</v>
      </c>
    </row>
    <row r="20" spans="1:3">
      <c r="A20" s="4" t="s">
        <v>102</v>
      </c>
      <c r="B20" s="5" t="n">
        <v>-406</v>
      </c>
    </row>
    <row r="21" spans="1:3">
      <c r="A21" s="4" t="s">
        <v>103</v>
      </c>
      <c r="B21" s="5" t="n">
        <v>75</v>
      </c>
    </row>
    <row r="22" spans="1:3">
      <c r="A22" s="4" t="s">
        <v>104</v>
      </c>
      <c r="B22" s="5" t="n">
        <v>1208</v>
      </c>
      <c r="C22" s="5" t="n">
        <v>266</v>
      </c>
    </row>
    <row r="23" spans="1:3">
      <c r="A23" s="4" t="s">
        <v>105</v>
      </c>
      <c r="B23" s="5" t="n">
        <v>-56</v>
      </c>
    </row>
    <row r="24" spans="1:3">
      <c r="A24" s="4" t="s">
        <v>106</v>
      </c>
      <c r="B24" s="5" t="n">
        <v>-195</v>
      </c>
    </row>
    <row r="25" spans="1:3">
      <c r="A25" s="4" t="s">
        <v>107</v>
      </c>
      <c r="B25" s="5" t="n">
        <v>-14</v>
      </c>
      <c r="C25" s="5" t="n">
        <v>-5</v>
      </c>
    </row>
    <row r="26" spans="1:3">
      <c r="A26" s="4" t="s">
        <v>108</v>
      </c>
      <c r="B26" s="5" t="n">
        <v>96350</v>
      </c>
      <c r="C26" s="5" t="n">
        <v>33149</v>
      </c>
    </row>
    <row r="27" spans="1:3">
      <c r="A27" s="3" t="s">
        <v>109</v>
      </c>
    </row>
    <row r="28" spans="1:3">
      <c r="A28" s="4" t="s">
        <v>110</v>
      </c>
      <c r="B28" s="5" t="n">
        <v>-93367</v>
      </c>
      <c r="C28" s="5" t="n">
        <v>-33751</v>
      </c>
    </row>
    <row r="29" spans="1:3">
      <c r="A29" s="4" t="s">
        <v>111</v>
      </c>
      <c r="B29" s="5" t="n">
        <v>33482</v>
      </c>
      <c r="C29" s="5" t="n">
        <v>16100</v>
      </c>
    </row>
    <row r="30" spans="1:3">
      <c r="A30" s="4" t="s">
        <v>112</v>
      </c>
      <c r="B30" s="5" t="n">
        <v>1077</v>
      </c>
      <c r="C30" s="5" t="n">
        <v>340</v>
      </c>
    </row>
    <row r="31" spans="1:3">
      <c r="A31" s="4" t="s">
        <v>113</v>
      </c>
      <c r="B31" s="5" t="n">
        <v>17</v>
      </c>
    </row>
    <row r="32" spans="1:3">
      <c r="A32" s="4" t="s">
        <v>114</v>
      </c>
      <c r="C32" s="5" t="n">
        <v>475</v>
      </c>
    </row>
    <row r="33" spans="1:3">
      <c r="A33" s="4" t="s">
        <v>115</v>
      </c>
      <c r="C33" s="5" t="n">
        <v>465</v>
      </c>
    </row>
    <row r="34" spans="1:3">
      <c r="A34" s="4" t="s">
        <v>116</v>
      </c>
      <c r="C34" s="5" t="n">
        <v>400</v>
      </c>
    </row>
    <row r="35" spans="1:3">
      <c r="A35" s="4" t="s">
        <v>117</v>
      </c>
      <c r="B35" s="5" t="n">
        <v>-58791</v>
      </c>
      <c r="C35" s="5" t="n">
        <v>-15971</v>
      </c>
    </row>
    <row r="36" spans="1:3">
      <c r="A36" s="4" t="s">
        <v>118</v>
      </c>
      <c r="B36" s="5" t="n">
        <v>9694</v>
      </c>
      <c r="C36" s="5" t="n">
        <v>7004</v>
      </c>
    </row>
    <row r="37" spans="1:3">
      <c r="A37" s="4" t="s">
        <v>119</v>
      </c>
      <c r="B37" s="5" t="n">
        <v>14933</v>
      </c>
      <c r="C37" s="5" t="n">
        <v>7749</v>
      </c>
    </row>
    <row r="38" spans="1:3">
      <c r="A38" s="4" t="s">
        <v>120</v>
      </c>
      <c r="B38" s="5" t="n">
        <v>-351</v>
      </c>
      <c r="C38" s="5" t="n">
        <v>180</v>
      </c>
    </row>
    <row r="39" spans="1:3">
      <c r="A39" s="4" t="s">
        <v>121</v>
      </c>
      <c r="B39" s="5" t="n">
        <v>24276</v>
      </c>
      <c r="C39" s="5" t="n">
        <v>14933</v>
      </c>
    </row>
    <row r="40" spans="1:3">
      <c r="A40" s="3" t="s">
        <v>122</v>
      </c>
    </row>
    <row r="41" spans="1:3">
      <c r="A41" s="4" t="s">
        <v>123</v>
      </c>
      <c r="B41" s="5" t="n">
        <v>156</v>
      </c>
    </row>
    <row r="42" spans="1:3">
      <c r="A42" s="4" t="s">
        <v>124</v>
      </c>
      <c r="B42" s="5" t="n">
        <v>267</v>
      </c>
    </row>
    <row r="43" spans="1:3">
      <c r="A43" s="4" t="s">
        <v>125</v>
      </c>
      <c r="B43" s="5" t="n">
        <v>67</v>
      </c>
      <c r="C43" s="5" t="n">
        <v>473</v>
      </c>
    </row>
    <row r="44" spans="1:3">
      <c r="A44" s="4" t="s">
        <v>126</v>
      </c>
      <c r="B44" s="5" t="n">
        <v>152</v>
      </c>
    </row>
    <row r="45" spans="1:3">
      <c r="A45" s="4" t="s">
        <v>127</v>
      </c>
      <c r="C45" s="5" t="n">
        <v>387</v>
      </c>
    </row>
    <row r="46" spans="1:3">
      <c r="A46" s="4" t="s">
        <v>128</v>
      </c>
      <c r="B46" s="5" t="n">
        <v>62</v>
      </c>
    </row>
    <row r="47" spans="1:3">
      <c r="A47" s="4" t="s">
        <v>129</v>
      </c>
      <c r="B47" s="5" t="n">
        <v>514</v>
      </c>
      <c r="C47" s="5" t="n">
        <v>187</v>
      </c>
    </row>
    <row r="48" spans="1:3">
      <c r="A48" s="4" t="s">
        <v>130</v>
      </c>
      <c r="B48" s="6" t="n">
        <v>96</v>
      </c>
      <c r="C48" s="6" t="n">
        <v>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21"/>
  </cols>
  <sheetData>
    <row r="1" spans="1:4">
      <c r="A1" s="1" t="s">
        <v>399</v>
      </c>
      <c r="B1" s="2" t="s">
        <v>1</v>
      </c>
    </row>
    <row r="2" spans="1:4">
      <c r="B2" s="2" t="s">
        <v>387</v>
      </c>
      <c r="C2" s="2" t="s">
        <v>400</v>
      </c>
      <c r="D2" s="2" t="s">
        <v>401</v>
      </c>
    </row>
    <row r="3" spans="1:4">
      <c r="A3" s="3" t="s">
        <v>93</v>
      </c>
    </row>
    <row r="4" spans="1:4">
      <c r="A4" s="4" t="s">
        <v>402</v>
      </c>
      <c r="B4" s="5" t="n">
        <v>4726943</v>
      </c>
      <c r="C4" s="5" t="n">
        <v>3220280</v>
      </c>
      <c r="D4" s="5" t="n">
        <v>2025834</v>
      </c>
    </row>
    <row r="5" spans="1:4">
      <c r="A5" s="4" t="s">
        <v>403</v>
      </c>
      <c r="B5" s="4" t="s">
        <v>404</v>
      </c>
    </row>
    <row r="6" spans="1:4">
      <c r="A6" s="4" t="s">
        <v>405</v>
      </c>
      <c r="B6" s="5" t="n">
        <v>1747444</v>
      </c>
    </row>
    <row r="7" spans="1:4">
      <c r="A7" s="4" t="s">
        <v>406</v>
      </c>
    </row>
    <row r="8" spans="1:4">
      <c r="A8" s="3" t="s">
        <v>93</v>
      </c>
    </row>
    <row r="9" spans="1:4">
      <c r="A9" s="4" t="s">
        <v>407</v>
      </c>
      <c r="B9" s="7" t="n">
        <v>1.08</v>
      </c>
    </row>
    <row r="10" spans="1:4">
      <c r="A10" s="4" t="s">
        <v>402</v>
      </c>
      <c r="B10" s="5" t="n">
        <v>730556</v>
      </c>
    </row>
    <row r="11" spans="1:4">
      <c r="A11" s="4" t="s">
        <v>403</v>
      </c>
      <c r="B11" s="4" t="s">
        <v>408</v>
      </c>
    </row>
    <row r="12" spans="1:4">
      <c r="A12" s="4" t="s">
        <v>405</v>
      </c>
      <c r="B12" s="5" t="n">
        <v>299722</v>
      </c>
    </row>
    <row r="13" spans="1:4">
      <c r="A13" s="4" t="s">
        <v>409</v>
      </c>
    </row>
    <row r="14" spans="1:4">
      <c r="A14" s="3" t="s">
        <v>93</v>
      </c>
    </row>
    <row r="15" spans="1:4">
      <c r="A15" s="4" t="s">
        <v>407</v>
      </c>
      <c r="B15" s="7" t="n">
        <v>1.26</v>
      </c>
    </row>
    <row r="16" spans="1:4">
      <c r="A16" s="4" t="s">
        <v>402</v>
      </c>
      <c r="B16" s="5" t="n">
        <v>1152779</v>
      </c>
    </row>
    <row r="17" spans="1:4">
      <c r="A17" s="4" t="s">
        <v>403</v>
      </c>
      <c r="B17" s="4" t="s">
        <v>410</v>
      </c>
    </row>
    <row r="18" spans="1:4">
      <c r="A18" s="4" t="s">
        <v>405</v>
      </c>
      <c r="B18" s="5" t="n">
        <v>230556</v>
      </c>
    </row>
    <row r="19" spans="1:4">
      <c r="A19" s="4" t="s">
        <v>411</v>
      </c>
    </row>
    <row r="20" spans="1:4">
      <c r="A20" s="3" t="s">
        <v>93</v>
      </c>
    </row>
    <row r="21" spans="1:4">
      <c r="A21" s="4" t="s">
        <v>407</v>
      </c>
      <c r="B21" s="7" t="n">
        <v>1.51</v>
      </c>
    </row>
    <row r="22" spans="1:4">
      <c r="A22" s="4" t="s">
        <v>402</v>
      </c>
      <c r="B22" s="5" t="n">
        <v>55556</v>
      </c>
    </row>
    <row r="23" spans="1:4">
      <c r="A23" s="4" t="s">
        <v>403</v>
      </c>
      <c r="B23" s="4" t="s">
        <v>412</v>
      </c>
    </row>
    <row r="24" spans="1:4">
      <c r="A24" s="4" t="s">
        <v>405</v>
      </c>
      <c r="B24" s="5" t="n">
        <v>22222</v>
      </c>
    </row>
    <row r="25" spans="1:4">
      <c r="A25" s="4" t="s">
        <v>413</v>
      </c>
    </row>
    <row r="26" spans="1:4">
      <c r="A26" s="3" t="s">
        <v>93</v>
      </c>
    </row>
    <row r="27" spans="1:4">
      <c r="A27" s="4" t="s">
        <v>407</v>
      </c>
      <c r="B27" s="7" t="n">
        <v>1.8</v>
      </c>
    </row>
    <row r="28" spans="1:4">
      <c r="A28" s="4" t="s">
        <v>402</v>
      </c>
      <c r="B28" s="5" t="n">
        <v>1152777</v>
      </c>
    </row>
    <row r="29" spans="1:4">
      <c r="A29" s="4" t="s">
        <v>403</v>
      </c>
      <c r="B29" s="4" t="s">
        <v>414</v>
      </c>
    </row>
    <row r="30" spans="1:4">
      <c r="A30" s="4" t="s">
        <v>405</v>
      </c>
      <c r="B30" s="5" t="n">
        <v>1152777</v>
      </c>
    </row>
    <row r="31" spans="1:4">
      <c r="A31" s="4" t="s">
        <v>415</v>
      </c>
    </row>
    <row r="32" spans="1:4">
      <c r="A32" s="3" t="s">
        <v>93</v>
      </c>
    </row>
    <row r="33" spans="1:4">
      <c r="A33" s="4" t="s">
        <v>407</v>
      </c>
      <c r="B33" s="7" t="n">
        <v>2.05</v>
      </c>
    </row>
    <row r="34" spans="1:4">
      <c r="A34" s="4" t="s">
        <v>402</v>
      </c>
      <c r="B34" s="5" t="n">
        <v>41667</v>
      </c>
    </row>
    <row r="35" spans="1:4">
      <c r="A35" s="4" t="s">
        <v>403</v>
      </c>
      <c r="B35" s="4" t="s">
        <v>416</v>
      </c>
    </row>
    <row r="36" spans="1:4">
      <c r="A36" s="4" t="s">
        <v>405</v>
      </c>
      <c r="B36" s="5" t="n">
        <v>8333</v>
      </c>
    </row>
    <row r="37" spans="1:4">
      <c r="A37" s="4" t="s">
        <v>417</v>
      </c>
    </row>
    <row r="38" spans="1:4">
      <c r="A38" s="3" t="s">
        <v>93</v>
      </c>
    </row>
    <row r="39" spans="1:4">
      <c r="A39" s="4" t="s">
        <v>407</v>
      </c>
      <c r="B39" s="7" t="n">
        <v>3.78</v>
      </c>
    </row>
    <row r="40" spans="1:4">
      <c r="A40" s="4" t="s">
        <v>402</v>
      </c>
      <c r="B40" s="5" t="n">
        <v>16667</v>
      </c>
    </row>
    <row r="41" spans="1:4">
      <c r="A41" s="4" t="s">
        <v>403</v>
      </c>
      <c r="B41" s="4" t="s">
        <v>414</v>
      </c>
    </row>
    <row r="42" spans="1:4">
      <c r="A42" s="4" t="s">
        <v>405</v>
      </c>
      <c r="B42" s="5" t="n">
        <v>16667</v>
      </c>
    </row>
    <row r="43" spans="1:4">
      <c r="A43" s="4" t="s">
        <v>418</v>
      </c>
    </row>
    <row r="44" spans="1:4">
      <c r="A44" s="3" t="s">
        <v>93</v>
      </c>
    </row>
    <row r="45" spans="1:4">
      <c r="A45" s="4" t="s">
        <v>407</v>
      </c>
      <c r="B45" s="7" t="n">
        <v>4.03</v>
      </c>
    </row>
    <row r="46" spans="1:4">
      <c r="A46" s="4" t="s">
        <v>402</v>
      </c>
      <c r="B46" s="5" t="n">
        <v>28611</v>
      </c>
    </row>
    <row r="47" spans="1:4">
      <c r="A47" s="4" t="s">
        <v>403</v>
      </c>
      <c r="B47" s="4" t="s">
        <v>419</v>
      </c>
    </row>
    <row r="48" spans="1:4">
      <c r="A48" s="4" t="s">
        <v>405</v>
      </c>
      <c r="B48" s="5" t="n">
        <v>17167</v>
      </c>
    </row>
    <row r="49" spans="1:4">
      <c r="A49" s="4" t="s">
        <v>420</v>
      </c>
    </row>
    <row r="50" spans="1:4">
      <c r="A50" s="3" t="s">
        <v>93</v>
      </c>
    </row>
    <row r="51" spans="1:4">
      <c r="A51" s="4" t="s">
        <v>407</v>
      </c>
      <c r="B51" s="7" t="n">
        <v>4.36</v>
      </c>
    </row>
    <row r="52" spans="1:4">
      <c r="A52" s="4" t="s">
        <v>402</v>
      </c>
      <c r="B52" s="5" t="n">
        <v>1015275</v>
      </c>
    </row>
    <row r="53" spans="1:4">
      <c r="A53" s="4" t="s">
        <v>403</v>
      </c>
      <c r="B53" s="4" t="s">
        <v>421</v>
      </c>
    </row>
    <row r="54" spans="1:4">
      <c r="A54" s="4" t="s">
        <v>422</v>
      </c>
    </row>
    <row r="55" spans="1:4">
      <c r="A55" s="3" t="s">
        <v>93</v>
      </c>
    </row>
    <row r="56" spans="1:4">
      <c r="A56" s="4" t="s">
        <v>407</v>
      </c>
      <c r="B56" s="7" t="n">
        <v>8.390000000000001</v>
      </c>
    </row>
    <row r="57" spans="1:4">
      <c r="A57" s="4" t="s">
        <v>402</v>
      </c>
      <c r="B57" s="5" t="n">
        <v>512222</v>
      </c>
    </row>
    <row r="58" spans="1:4">
      <c r="A58" s="4" t="s">
        <v>403</v>
      </c>
      <c r="B58" s="4" t="s">
        <v>423</v>
      </c>
    </row>
    <row r="59" spans="1:4">
      <c r="A59" s="4" t="s">
        <v>424</v>
      </c>
    </row>
    <row r="60" spans="1:4">
      <c r="A60" s="3" t="s">
        <v>93</v>
      </c>
    </row>
    <row r="61" spans="1:4">
      <c r="A61" s="4" t="s">
        <v>407</v>
      </c>
      <c r="B61" s="7" t="n">
        <v>11.41</v>
      </c>
    </row>
    <row r="62" spans="1:4">
      <c r="A62" s="4" t="s">
        <v>402</v>
      </c>
      <c r="B62" s="5" t="n">
        <v>20833</v>
      </c>
    </row>
    <row r="63" spans="1:4">
      <c r="A63" s="4" t="s">
        <v>403</v>
      </c>
      <c r="B63"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6</v>
      </c>
      <c r="C2" s="2" t="s">
        <v>27</v>
      </c>
    </row>
    <row r="3" spans="1:3">
      <c r="A3" s="3" t="s">
        <v>427</v>
      </c>
    </row>
    <row r="4" spans="1:3">
      <c r="A4" s="4" t="s">
        <v>428</v>
      </c>
      <c r="B4" s="6" t="n">
        <v>2134</v>
      </c>
      <c r="C4" s="6" t="n">
        <v>699</v>
      </c>
    </row>
    <row r="5" spans="1:3">
      <c r="A5" s="4" t="s">
        <v>271</v>
      </c>
    </row>
    <row r="6" spans="1:3">
      <c r="A6" s="3" t="s">
        <v>427</v>
      </c>
    </row>
    <row r="7" spans="1:3">
      <c r="A7" s="4" t="s">
        <v>428</v>
      </c>
      <c r="B7" s="5" t="n">
        <v>540</v>
      </c>
      <c r="C7" s="5" t="n">
        <v>109</v>
      </c>
    </row>
    <row r="8" spans="1:3">
      <c r="A8" s="4" t="s">
        <v>272</v>
      </c>
    </row>
    <row r="9" spans="1:3">
      <c r="A9" s="3" t="s">
        <v>427</v>
      </c>
    </row>
    <row r="10" spans="1:3">
      <c r="A10" s="4" t="s">
        <v>428</v>
      </c>
      <c r="B10" s="6" t="n">
        <v>1594</v>
      </c>
      <c r="C10" s="6" t="n">
        <v>5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9</v>
      </c>
      <c r="B1" s="2" t="s">
        <v>1</v>
      </c>
    </row>
    <row r="2" spans="1:3">
      <c r="B2" s="2" t="s">
        <v>430</v>
      </c>
      <c r="C2" s="2" t="s">
        <v>431</v>
      </c>
    </row>
    <row r="3" spans="1:3">
      <c r="A3" s="3" t="s">
        <v>427</v>
      </c>
    </row>
    <row r="4" spans="1:3">
      <c r="A4" s="4" t="s">
        <v>432</v>
      </c>
      <c r="B4" s="7" t="n">
        <v>4.72</v>
      </c>
      <c r="C4" s="7" t="n">
        <v>1.04</v>
      </c>
    </row>
    <row r="5" spans="1:3">
      <c r="A5" s="4" t="s">
        <v>433</v>
      </c>
      <c r="B5" s="9" t="n">
        <v>5.79</v>
      </c>
      <c r="C5" s="9" t="n">
        <v>1.29</v>
      </c>
    </row>
    <row r="6" spans="1:3">
      <c r="A6" s="4" t="s">
        <v>392</v>
      </c>
      <c r="B6" s="7" t="n">
        <v>5.79</v>
      </c>
      <c r="C6" s="7" t="n">
        <v>1.29</v>
      </c>
    </row>
    <row r="7" spans="1:3">
      <c r="A7" s="4" t="s">
        <v>434</v>
      </c>
      <c r="B7" s="4" t="s">
        <v>435</v>
      </c>
      <c r="C7" s="4" t="s">
        <v>436</v>
      </c>
    </row>
    <row r="8" spans="1:3">
      <c r="A8" s="4" t="s">
        <v>437</v>
      </c>
      <c r="B8" s="4" t="s">
        <v>438</v>
      </c>
      <c r="C8" s="4" t="s">
        <v>438</v>
      </c>
    </row>
    <row r="9" spans="1:3">
      <c r="A9" s="4" t="s">
        <v>439</v>
      </c>
      <c r="B9" s="5" t="n">
        <v>7</v>
      </c>
      <c r="C9" s="5" t="n">
        <v>7</v>
      </c>
    </row>
    <row r="10" spans="1:3">
      <c r="A10" s="4" t="s">
        <v>440</v>
      </c>
      <c r="B10" s="4" t="s">
        <v>54</v>
      </c>
      <c r="C10" s="4" t="s">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442</v>
      </c>
      <c r="C1" s="2" t="s">
        <v>27</v>
      </c>
      <c r="D1" s="2" t="s">
        <v>26</v>
      </c>
      <c r="E1" s="2" t="s">
        <v>443</v>
      </c>
    </row>
    <row r="2" spans="1:5">
      <c r="A2" s="3" t="s">
        <v>444</v>
      </c>
    </row>
    <row r="3" spans="1:5">
      <c r="A3" s="4" t="s">
        <v>445</v>
      </c>
      <c r="B3" s="6" t="n">
        <v>387</v>
      </c>
      <c r="C3" s="6" t="n">
        <v>683</v>
      </c>
      <c r="D3" s="6" t="n">
        <v>166</v>
      </c>
      <c r="E3" s="6" t="n">
        <v>483</v>
      </c>
    </row>
    <row r="4" spans="1:5">
      <c r="A4" s="4" t="s">
        <v>446</v>
      </c>
    </row>
    <row r="5" spans="1:5">
      <c r="A5" s="3" t="s">
        <v>444</v>
      </c>
    </row>
    <row r="6" spans="1:5">
      <c r="A6" s="4" t="s">
        <v>447</v>
      </c>
      <c r="C6" s="5" t="n">
        <v>402851</v>
      </c>
    </row>
    <row r="7" spans="1:5">
      <c r="A7" s="4" t="s">
        <v>448</v>
      </c>
      <c r="B7" s="5" t="n">
        <v>1</v>
      </c>
    </row>
    <row r="8" spans="1:5">
      <c r="A8" s="4" t="s">
        <v>449</v>
      </c>
      <c r="B8" s="7" t="n">
        <v>3.42</v>
      </c>
    </row>
    <row r="9" spans="1:5">
      <c r="A9" s="4" t="s">
        <v>450</v>
      </c>
      <c r="B9" s="4" t="s">
        <v>451</v>
      </c>
    </row>
    <row r="10" spans="1:5">
      <c r="A10" s="4" t="s">
        <v>445</v>
      </c>
      <c r="B10" s="6" t="n">
        <v>3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442</v>
      </c>
      <c r="C1" s="2" t="s">
        <v>26</v>
      </c>
      <c r="D1" s="2" t="s">
        <v>27</v>
      </c>
    </row>
    <row r="2" spans="1:4">
      <c r="A2" s="3" t="s">
        <v>453</v>
      </c>
    </row>
    <row r="3" spans="1:4">
      <c r="A3" s="4" t="s">
        <v>454</v>
      </c>
      <c r="C3" s="5" t="n">
        <v>710278</v>
      </c>
      <c r="D3" s="5" t="n">
        <v>501871</v>
      </c>
    </row>
    <row r="4" spans="1:4">
      <c r="A4" s="4" t="s">
        <v>455</v>
      </c>
      <c r="C4" s="5" t="n">
        <v>171590</v>
      </c>
      <c r="D4" s="5" t="n">
        <v>710278</v>
      </c>
    </row>
    <row r="5" spans="1:4">
      <c r="A5" s="3" t="s">
        <v>456</v>
      </c>
    </row>
    <row r="6" spans="1:4">
      <c r="A6" s="4" t="s">
        <v>454</v>
      </c>
      <c r="C6" s="6" t="n">
        <v>683</v>
      </c>
      <c r="D6" s="6" t="n">
        <v>483</v>
      </c>
    </row>
    <row r="7" spans="1:4">
      <c r="A7" s="4" t="s">
        <v>455</v>
      </c>
      <c r="B7" s="6" t="n">
        <v>387</v>
      </c>
      <c r="C7" s="6" t="n">
        <v>166</v>
      </c>
      <c r="D7" s="6" t="n">
        <v>683</v>
      </c>
    </row>
    <row r="8" spans="1:4">
      <c r="A8" s="4" t="s">
        <v>446</v>
      </c>
    </row>
    <row r="9" spans="1:4">
      <c r="A9" s="3" t="s">
        <v>453</v>
      </c>
    </row>
    <row r="10" spans="1:4">
      <c r="A10" s="4" t="s">
        <v>447</v>
      </c>
      <c r="D10" s="5" t="n">
        <v>402851</v>
      </c>
    </row>
    <row r="11" spans="1:4">
      <c r="A11" s="4" t="s">
        <v>391</v>
      </c>
      <c r="C11" s="5" t="n">
        <v>-231261</v>
      </c>
    </row>
    <row r="12" spans="1:4">
      <c r="A12" s="3" t="s">
        <v>456</v>
      </c>
    </row>
    <row r="13" spans="1:4">
      <c r="A13" s="4" t="s">
        <v>349</v>
      </c>
      <c r="D13" s="6" t="n">
        <v>387</v>
      </c>
    </row>
    <row r="14" spans="1:4">
      <c r="A14" s="4" t="s">
        <v>391</v>
      </c>
      <c r="C14" s="6" t="n">
        <v>-222</v>
      </c>
    </row>
    <row r="15" spans="1:4">
      <c r="A15" s="4" t="s">
        <v>455</v>
      </c>
      <c r="B15" s="6" t="n">
        <v>387</v>
      </c>
    </row>
    <row r="16" spans="1:4">
      <c r="A16" s="4" t="s">
        <v>457</v>
      </c>
      <c r="C16" s="5" t="n">
        <v>231261</v>
      </c>
    </row>
    <row r="17" spans="1:4">
      <c r="A17" s="4" t="s">
        <v>448</v>
      </c>
      <c r="B17" s="5" t="n">
        <v>1</v>
      </c>
    </row>
    <row r="18" spans="1:4">
      <c r="A18" s="4" t="s">
        <v>458</v>
      </c>
      <c r="B18" s="7" t="n">
        <v>3.42</v>
      </c>
    </row>
    <row r="19" spans="1:4">
      <c r="A19" s="4" t="s">
        <v>459</v>
      </c>
      <c r="B19" s="4" t="s">
        <v>451</v>
      </c>
    </row>
    <row r="20" spans="1:4">
      <c r="A20" s="4" t="s">
        <v>460</v>
      </c>
    </row>
    <row r="21" spans="1:4">
      <c r="A21" s="3" t="s">
        <v>453</v>
      </c>
    </row>
    <row r="22" spans="1:4">
      <c r="A22" s="4" t="s">
        <v>391</v>
      </c>
      <c r="C22" s="5" t="n">
        <v>-304145</v>
      </c>
      <c r="D22" s="5" t="n">
        <v>-194444</v>
      </c>
    </row>
    <row r="23" spans="1:4">
      <c r="A23" s="4" t="s">
        <v>461</v>
      </c>
      <c r="C23" s="5" t="n">
        <v>-3282</v>
      </c>
    </row>
    <row r="24" spans="1:4">
      <c r="A24" s="3" t="s">
        <v>456</v>
      </c>
    </row>
    <row r="25" spans="1:4">
      <c r="A25" s="4" t="s">
        <v>391</v>
      </c>
      <c r="C25" s="6" t="n">
        <v>-292</v>
      </c>
      <c r="D25" s="6" t="n">
        <v>-187</v>
      </c>
    </row>
    <row r="26" spans="1:4">
      <c r="A26" s="4" t="s">
        <v>461</v>
      </c>
      <c r="C26" s="6" t="n">
        <v>-3</v>
      </c>
    </row>
    <row r="27" spans="1:4">
      <c r="A27" s="4" t="s">
        <v>457</v>
      </c>
      <c r="C27" s="5" t="n">
        <v>304145</v>
      </c>
      <c r="D27" s="5" t="n">
        <v>194444</v>
      </c>
    </row>
    <row r="28" spans="1:4">
      <c r="A28" s="4" t="s">
        <v>448</v>
      </c>
      <c r="C28" s="5" t="n">
        <v>1</v>
      </c>
    </row>
    <row r="29" spans="1:4">
      <c r="A29" s="4" t="s">
        <v>458</v>
      </c>
      <c r="C29" s="7" t="n">
        <v>1.37</v>
      </c>
    </row>
    <row r="30" spans="1:4">
      <c r="A30" s="4" t="s">
        <v>459</v>
      </c>
      <c r="C30"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62</v>
      </c>
      <c r="B1" s="2" t="s">
        <v>1</v>
      </c>
    </row>
    <row r="2" spans="1:2">
      <c r="B2" s="2" t="s">
        <v>463</v>
      </c>
    </row>
    <row r="3" spans="1:2">
      <c r="A3" s="3" t="s">
        <v>427</v>
      </c>
    </row>
    <row r="4" spans="1:2">
      <c r="A4" s="4" t="s">
        <v>464</v>
      </c>
      <c r="B4" s="7" t="n">
        <v>0.96</v>
      </c>
    </row>
    <row r="5" spans="1:2">
      <c r="A5" s="4" t="s">
        <v>465</v>
      </c>
      <c r="B5" s="9" t="n">
        <v>3.42</v>
      </c>
    </row>
    <row r="6" spans="1:2">
      <c r="A6" s="4" t="s">
        <v>449</v>
      </c>
      <c r="B6" s="7" t="n">
        <v>3.42</v>
      </c>
    </row>
    <row r="7" spans="1:2">
      <c r="A7" s="4" t="s">
        <v>434</v>
      </c>
      <c r="B7" s="4" t="s">
        <v>305</v>
      </c>
    </row>
    <row r="8" spans="1:2">
      <c r="A8" s="4" t="s">
        <v>437</v>
      </c>
      <c r="B8" s="4" t="s">
        <v>466</v>
      </c>
    </row>
    <row r="9" spans="1:2">
      <c r="A9" s="4" t="s">
        <v>467</v>
      </c>
      <c r="B9" s="4" t="s">
        <v>468</v>
      </c>
    </row>
    <row r="10" spans="1:2">
      <c r="A10" s="4" t="s">
        <v>440</v>
      </c>
      <c r="B10" s="4" t="s">
        <v>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69</v>
      </c>
      <c r="B1" s="2" t="s">
        <v>1</v>
      </c>
    </row>
    <row r="2" spans="1:3">
      <c r="B2" s="2" t="s">
        <v>470</v>
      </c>
      <c r="C2" s="2" t="s">
        <v>471</v>
      </c>
    </row>
    <row r="3" spans="1:3">
      <c r="A3" s="3" t="s">
        <v>472</v>
      </c>
    </row>
    <row r="4" spans="1:3">
      <c r="A4" s="4" t="s">
        <v>473</v>
      </c>
      <c r="B4" s="6" t="n">
        <v>2302000</v>
      </c>
      <c r="C4" s="6" t="n">
        <v>666000</v>
      </c>
    </row>
    <row r="5" spans="1:3">
      <c r="A5" s="4" t="s">
        <v>130</v>
      </c>
      <c r="B5" s="6" t="n">
        <v>96000</v>
      </c>
      <c r="C5" s="6" t="n">
        <v>73000</v>
      </c>
    </row>
    <row r="6" spans="1:3">
      <c r="A6" s="4" t="s">
        <v>474</v>
      </c>
    </row>
    <row r="7" spans="1:3">
      <c r="A7" s="3" t="s">
        <v>427</v>
      </c>
    </row>
    <row r="8" spans="1:3">
      <c r="A8" s="4" t="s">
        <v>475</v>
      </c>
      <c r="B8" s="4" t="s">
        <v>476</v>
      </c>
    </row>
    <row r="9" spans="1:3">
      <c r="A9" s="4" t="s">
        <v>477</v>
      </c>
      <c r="B9" s="4" t="s">
        <v>476</v>
      </c>
    </row>
    <row r="10" spans="1:3">
      <c r="A10" s="3" t="s">
        <v>472</v>
      </c>
    </row>
    <row r="11" spans="1:3">
      <c r="A11" s="4" t="s">
        <v>478</v>
      </c>
      <c r="B11" s="5" t="n">
        <v>181352</v>
      </c>
      <c r="C11" s="5" t="n">
        <v>60543</v>
      </c>
    </row>
    <row r="12" spans="1:3">
      <c r="A12" s="4" t="s">
        <v>479</v>
      </c>
      <c r="B12" s="5" t="n">
        <v>53281</v>
      </c>
      <c r="C12" s="5" t="n">
        <v>120863</v>
      </c>
    </row>
    <row r="13" spans="1:3">
      <c r="A13" s="4" t="s">
        <v>480</v>
      </c>
      <c r="C13" s="5" t="n">
        <v>-54</v>
      </c>
    </row>
    <row r="14" spans="1:3">
      <c r="A14" s="4" t="s">
        <v>481</v>
      </c>
      <c r="B14" s="5" t="n">
        <v>234633</v>
      </c>
      <c r="C14" s="5" t="n">
        <v>181352</v>
      </c>
    </row>
    <row r="15" spans="1:3">
      <c r="A15" s="4" t="s">
        <v>482</v>
      </c>
      <c r="B15" s="7" t="n">
        <v>5.12</v>
      </c>
      <c r="C15" s="7" t="n">
        <v>1.98</v>
      </c>
    </row>
    <row r="16" spans="1:3">
      <c r="A16" s="4" t="s">
        <v>483</v>
      </c>
      <c r="C16" s="7" t="n">
        <v>3.84</v>
      </c>
    </row>
    <row r="17" spans="1:3">
      <c r="A17" s="4" t="s">
        <v>484</v>
      </c>
      <c r="B17" s="6" t="n">
        <v>1613000</v>
      </c>
      <c r="C17" s="6" t="n">
        <v>512000</v>
      </c>
    </row>
    <row r="18" spans="1:3">
      <c r="A18" s="4" t="s">
        <v>130</v>
      </c>
      <c r="B18" s="5" t="n">
        <v>96000</v>
      </c>
      <c r="C18" s="5" t="n">
        <v>73000</v>
      </c>
    </row>
    <row r="19" spans="1:3">
      <c r="A19" s="4" t="s">
        <v>485</v>
      </c>
    </row>
    <row r="20" spans="1:3">
      <c r="A20" s="3" t="s">
        <v>472</v>
      </c>
    </row>
    <row r="21" spans="1:3">
      <c r="A21" s="4" t="s">
        <v>484</v>
      </c>
      <c r="B21" s="5" t="n">
        <v>3000</v>
      </c>
      <c r="C21" s="5" t="n">
        <v>1000</v>
      </c>
    </row>
    <row r="22" spans="1:3">
      <c r="A22" s="4" t="s">
        <v>486</v>
      </c>
    </row>
    <row r="23" spans="1:3">
      <c r="A23" s="3" t="s">
        <v>472</v>
      </c>
    </row>
    <row r="24" spans="1:3">
      <c r="A24" s="4" t="s">
        <v>484</v>
      </c>
      <c r="B24" s="6" t="n">
        <v>1610000</v>
      </c>
      <c r="C24" s="6" t="n">
        <v>51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7</v>
      </c>
      <c r="B1" s="2" t="s">
        <v>1</v>
      </c>
    </row>
    <row r="2" spans="1:3">
      <c r="B2" s="2" t="s">
        <v>26</v>
      </c>
      <c r="C2" s="2" t="s">
        <v>27</v>
      </c>
    </row>
    <row r="3" spans="1:3">
      <c r="A3" s="3" t="s">
        <v>155</v>
      </c>
    </row>
    <row r="4" spans="1:3">
      <c r="A4" s="4" t="s">
        <v>488</v>
      </c>
      <c r="B4" s="6" t="n">
        <v>3467</v>
      </c>
      <c r="C4" s="6" t="n">
        <v>2412</v>
      </c>
    </row>
    <row r="5" spans="1:3">
      <c r="A5" s="4" t="s">
        <v>489</v>
      </c>
      <c r="B5" s="5" t="n">
        <v>1613</v>
      </c>
      <c r="C5" s="5" t="n">
        <v>512</v>
      </c>
    </row>
    <row r="6" spans="1:3">
      <c r="A6" s="4" t="s">
        <v>490</v>
      </c>
      <c r="B6" s="5" t="n">
        <v>2134</v>
      </c>
      <c r="C6" s="5" t="n">
        <v>699</v>
      </c>
    </row>
    <row r="7" spans="1:3">
      <c r="A7" s="4" t="s">
        <v>491</v>
      </c>
      <c r="B7" s="6" t="n">
        <v>7214</v>
      </c>
      <c r="C7" s="6" t="n">
        <v>36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2</v>
      </c>
      <c r="B1" s="2" t="s">
        <v>1</v>
      </c>
    </row>
    <row r="2" spans="1:3">
      <c r="B2" s="2" t="s">
        <v>26</v>
      </c>
      <c r="C2" s="2" t="s">
        <v>27</v>
      </c>
    </row>
    <row r="3" spans="1:3">
      <c r="A3" s="3" t="s">
        <v>158</v>
      </c>
    </row>
    <row r="4" spans="1:3">
      <c r="A4" s="4" t="s">
        <v>493</v>
      </c>
      <c r="B4" s="6" t="n">
        <v>1520</v>
      </c>
      <c r="C4" s="6" t="n">
        <v>362</v>
      </c>
    </row>
    <row r="5" spans="1:3">
      <c r="A5" s="4" t="s">
        <v>494</v>
      </c>
      <c r="C5" s="5" t="n">
        <v>384</v>
      </c>
    </row>
    <row r="6" spans="1:3">
      <c r="A6" s="4" t="s">
        <v>66</v>
      </c>
      <c r="B6" s="5" t="n">
        <v>1520</v>
      </c>
      <c r="C6" s="5" t="n">
        <v>746</v>
      </c>
    </row>
    <row r="7" spans="1:3">
      <c r="A7" s="4" t="s">
        <v>495</v>
      </c>
      <c r="B7" s="5" t="n">
        <v>-16</v>
      </c>
    </row>
    <row r="8" spans="1:3">
      <c r="A8" s="4" t="s">
        <v>107</v>
      </c>
      <c r="B8" s="5" t="n">
        <v>-14</v>
      </c>
      <c r="C8" s="5" t="n">
        <v>-5</v>
      </c>
    </row>
    <row r="9" spans="1:3">
      <c r="A9" s="4" t="s">
        <v>496</v>
      </c>
      <c r="B9" s="5" t="n">
        <v>-1856</v>
      </c>
    </row>
    <row r="10" spans="1:3">
      <c r="A10" s="4" t="s">
        <v>67</v>
      </c>
      <c r="B10" s="5" t="n">
        <v>-1886</v>
      </c>
      <c r="C10" s="5" t="n">
        <v>-5</v>
      </c>
    </row>
    <row r="11" spans="1:3">
      <c r="A11" s="4" t="s">
        <v>157</v>
      </c>
      <c r="B11" s="6" t="n">
        <v>-366</v>
      </c>
      <c r="C11" s="6" t="n">
        <v>7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6</v>
      </c>
      <c r="C2" s="2" t="s">
        <v>27</v>
      </c>
    </row>
    <row r="3" spans="1:3">
      <c r="A3" s="3" t="s">
        <v>161</v>
      </c>
    </row>
    <row r="4" spans="1:3">
      <c r="A4" s="4" t="s">
        <v>498</v>
      </c>
      <c r="B4" s="6" t="n">
        <v>-8564</v>
      </c>
      <c r="C4" s="6" t="n">
        <v>-2111</v>
      </c>
    </row>
    <row r="5" spans="1:3">
      <c r="A5" s="4" t="s">
        <v>499</v>
      </c>
      <c r="B5" s="5" t="n">
        <v>8564</v>
      </c>
      <c r="C5" s="5" t="n">
        <v>2111</v>
      </c>
    </row>
    <row r="6" spans="1:3">
      <c r="A6" s="4" t="s">
        <v>500</v>
      </c>
      <c r="B6" s="6" t="n">
        <v>32</v>
      </c>
      <c r="C6" s="6" t="n">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6</v>
      </c>
    </row>
    <row r="3" spans="1:2">
      <c r="A3" s="3" t="s">
        <v>132</v>
      </c>
    </row>
    <row r="4" spans="1:2">
      <c r="A4" s="4" t="s">
        <v>132</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6</v>
      </c>
      <c r="C2" s="2" t="s">
        <v>27</v>
      </c>
    </row>
    <row r="3" spans="1:3">
      <c r="A3" s="3" t="s">
        <v>161</v>
      </c>
    </row>
    <row r="4" spans="1:3">
      <c r="A4" s="4" t="s">
        <v>502</v>
      </c>
      <c r="B4" s="6" t="n">
        <v>-34466</v>
      </c>
      <c r="C4" s="6" t="n">
        <v>-9084</v>
      </c>
    </row>
    <row r="5" spans="1:3">
      <c r="A5" s="4" t="s">
        <v>503</v>
      </c>
      <c r="B5" s="5" t="n">
        <v>-9168</v>
      </c>
      <c r="C5" s="5" t="n">
        <v>-2425</v>
      </c>
    </row>
    <row r="6" spans="1:3">
      <c r="A6" s="4" t="s">
        <v>504</v>
      </c>
      <c r="B6" s="5" t="n">
        <v>8564</v>
      </c>
      <c r="C6" s="5" t="n">
        <v>2111</v>
      </c>
    </row>
    <row r="7" spans="1:3">
      <c r="A7" s="4" t="s">
        <v>505</v>
      </c>
      <c r="B7" s="5" t="n">
        <v>18</v>
      </c>
    </row>
    <row r="8" spans="1:3">
      <c r="A8" s="4" t="s">
        <v>506</v>
      </c>
      <c r="C8" s="5" t="n">
        <v>-22</v>
      </c>
    </row>
    <row r="9" spans="1:3">
      <c r="A9" s="4" t="s">
        <v>500</v>
      </c>
      <c r="B9" s="5" t="n">
        <v>32</v>
      </c>
      <c r="C9" s="5" t="n">
        <v>26</v>
      </c>
    </row>
    <row r="10" spans="1:3">
      <c r="A10" s="4" t="s">
        <v>507</v>
      </c>
      <c r="B10" s="5" t="n">
        <v>568</v>
      </c>
      <c r="C10" s="5" t="n">
        <v>186</v>
      </c>
    </row>
    <row r="11" spans="1:3">
      <c r="A11" s="4" t="s">
        <v>508</v>
      </c>
      <c r="B11" s="6" t="n">
        <v>-14</v>
      </c>
      <c r="C11" s="6" t="n">
        <v>124</v>
      </c>
    </row>
    <row r="12" spans="1:3">
      <c r="A12" s="4" t="s">
        <v>509</v>
      </c>
      <c r="B12" s="4" t="s">
        <v>510</v>
      </c>
      <c r="C12" s="4" t="s">
        <v>511</v>
      </c>
    </row>
    <row r="13" spans="1:3">
      <c r="A13" s="4" t="s">
        <v>512</v>
      </c>
    </row>
    <row r="14" spans="1:3">
      <c r="A14" s="3" t="s">
        <v>161</v>
      </c>
    </row>
    <row r="15" spans="1:3">
      <c r="A15" s="4" t="s">
        <v>502</v>
      </c>
      <c r="B15" s="6" t="n">
        <v>-34140</v>
      </c>
      <c r="C15" s="6" t="n">
        <v>-9084</v>
      </c>
    </row>
    <row r="16" spans="1:3">
      <c r="A16" s="4" t="s">
        <v>513</v>
      </c>
    </row>
    <row r="17" spans="1:3">
      <c r="A17" s="3" t="s">
        <v>161</v>
      </c>
    </row>
    <row r="18" spans="1:3">
      <c r="A18" s="4" t="s">
        <v>502</v>
      </c>
      <c r="B18" s="6" t="n">
        <v>-326</v>
      </c>
    </row>
    <row r="19" spans="1:3">
      <c r="A19" s="4" t="s">
        <v>514</v>
      </c>
    </row>
    <row r="20" spans="1:3">
      <c r="A20" s="3" t="s">
        <v>161</v>
      </c>
    </row>
    <row r="21" spans="1:3">
      <c r="A21" s="4" t="s">
        <v>509</v>
      </c>
      <c r="B21" s="4" t="s">
        <v>515</v>
      </c>
      <c r="C21" s="4" t="s">
        <v>5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6</v>
      </c>
      <c r="C1" s="2" t="s">
        <v>27</v>
      </c>
    </row>
    <row r="2" spans="1:3">
      <c r="A2" s="3" t="s">
        <v>518</v>
      </c>
    </row>
    <row r="3" spans="1:3">
      <c r="A3" s="4" t="s">
        <v>519</v>
      </c>
      <c r="B3" s="6" t="n">
        <v>79</v>
      </c>
      <c r="C3" s="6" t="n">
        <v>25</v>
      </c>
    </row>
    <row r="4" spans="1:3">
      <c r="A4" s="4" t="s">
        <v>520</v>
      </c>
      <c r="B4" s="5" t="n">
        <v>-79</v>
      </c>
      <c r="C4" s="5" t="n">
        <v>-25</v>
      </c>
    </row>
    <row r="5" spans="1:3">
      <c r="A5" s="4" t="s">
        <v>521</v>
      </c>
      <c r="B5" s="5" t="n">
        <v>-79</v>
      </c>
      <c r="C5" s="5" t="n">
        <v>-25</v>
      </c>
    </row>
    <row r="6" spans="1:3">
      <c r="A6" s="4" t="s">
        <v>522</v>
      </c>
      <c r="B6" s="5" t="n">
        <v>79</v>
      </c>
      <c r="C6" s="5" t="n">
        <v>25</v>
      </c>
    </row>
    <row r="7" spans="1:3">
      <c r="A7" s="4" t="s">
        <v>523</v>
      </c>
    </row>
    <row r="8" spans="1:3">
      <c r="A8" s="3" t="s">
        <v>518</v>
      </c>
    </row>
    <row r="9" spans="1:3">
      <c r="A9" s="4" t="s">
        <v>519</v>
      </c>
      <c r="B9" s="5" t="n">
        <v>79</v>
      </c>
      <c r="C9" s="5" t="n">
        <v>25</v>
      </c>
    </row>
    <row r="10" spans="1:3">
      <c r="A10" s="4" t="s">
        <v>524</v>
      </c>
      <c r="B10" s="5" t="n">
        <v>79</v>
      </c>
      <c r="C10" s="5" t="n">
        <v>25</v>
      </c>
    </row>
    <row r="11" spans="1:3">
      <c r="A11" s="4" t="s">
        <v>525</v>
      </c>
    </row>
    <row r="12" spans="1:3">
      <c r="A12" s="3" t="s">
        <v>518</v>
      </c>
    </row>
    <row r="13" spans="1:3">
      <c r="A13" s="4" t="s">
        <v>521</v>
      </c>
      <c r="B13" s="5" t="n">
        <v>-70</v>
      </c>
    </row>
    <row r="14" spans="1:3">
      <c r="A14" s="4" t="s">
        <v>526</v>
      </c>
      <c r="B14" s="5" t="n">
        <v>-70</v>
      </c>
    </row>
    <row r="15" spans="1:3">
      <c r="A15" s="4" t="s">
        <v>527</v>
      </c>
    </row>
    <row r="16" spans="1:3">
      <c r="A16" s="3" t="s">
        <v>518</v>
      </c>
    </row>
    <row r="17" spans="1:3">
      <c r="A17" s="4" t="s">
        <v>521</v>
      </c>
      <c r="C17" s="5" t="n">
        <v>-16</v>
      </c>
    </row>
    <row r="18" spans="1:3">
      <c r="A18" s="4" t="s">
        <v>526</v>
      </c>
      <c r="C18" s="5" t="n">
        <v>-16</v>
      </c>
    </row>
    <row r="19" spans="1:3">
      <c r="A19" s="4" t="s">
        <v>31</v>
      </c>
    </row>
    <row r="20" spans="1:3">
      <c r="A20" s="3" t="s">
        <v>518</v>
      </c>
    </row>
    <row r="21" spans="1:3">
      <c r="A21" s="4" t="s">
        <v>521</v>
      </c>
      <c r="B21" s="5" t="n">
        <v>-9</v>
      </c>
      <c r="C21" s="5" t="n">
        <v>-9</v>
      </c>
    </row>
    <row r="22" spans="1:3">
      <c r="A22" s="4" t="s">
        <v>526</v>
      </c>
      <c r="B22" s="6" t="n">
        <v>-9</v>
      </c>
      <c r="C22" s="6"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6</v>
      </c>
      <c r="C1" s="2" t="s">
        <v>27</v>
      </c>
    </row>
    <row r="2" spans="1:3">
      <c r="A2" s="4" t="s">
        <v>529</v>
      </c>
    </row>
    <row r="3" spans="1:3">
      <c r="A3" s="3" t="s">
        <v>518</v>
      </c>
    </row>
    <row r="4" spans="1:3">
      <c r="A4" s="4" t="s">
        <v>530</v>
      </c>
      <c r="B4" s="6" t="n">
        <v>9874</v>
      </c>
      <c r="C4" s="6" t="n">
        <v>6300</v>
      </c>
    </row>
    <row r="5" spans="1:3">
      <c r="A5" s="4" t="s">
        <v>531</v>
      </c>
      <c r="B5" s="5" t="n">
        <v>1292</v>
      </c>
      <c r="C5" s="5" t="n">
        <v>771</v>
      </c>
    </row>
    <row r="6" spans="1:3">
      <c r="A6" s="4" t="s">
        <v>532</v>
      </c>
      <c r="B6" s="5" t="n">
        <v>41077</v>
      </c>
      <c r="C6" s="5" t="n">
        <v>11755</v>
      </c>
    </row>
    <row r="7" spans="1:3">
      <c r="A7" s="4" t="s">
        <v>533</v>
      </c>
      <c r="B7" s="5" t="n">
        <v>14199</v>
      </c>
      <c r="C7" s="5" t="n">
        <v>14120</v>
      </c>
    </row>
    <row r="8" spans="1:3">
      <c r="A8" s="4" t="s">
        <v>534</v>
      </c>
      <c r="B8" s="5" t="n">
        <v>11655</v>
      </c>
      <c r="C8" s="5" t="n">
        <v>3808</v>
      </c>
    </row>
    <row r="9" spans="1:3">
      <c r="A9" s="4" t="s">
        <v>535</v>
      </c>
    </row>
    <row r="10" spans="1:3">
      <c r="A10" s="3" t="s">
        <v>518</v>
      </c>
    </row>
    <row r="11" spans="1:3">
      <c r="A11" s="4" t="s">
        <v>532</v>
      </c>
      <c r="B11" s="5" t="n">
        <v>338</v>
      </c>
      <c r="C11" s="5" t="n">
        <v>338</v>
      </c>
    </row>
    <row r="12" spans="1:3">
      <c r="A12" s="4" t="s">
        <v>536</v>
      </c>
    </row>
    <row r="13" spans="1:3">
      <c r="A13" s="3" t="s">
        <v>518</v>
      </c>
    </row>
    <row r="14" spans="1:3">
      <c r="A14" s="4" t="s">
        <v>532</v>
      </c>
      <c r="B14" s="5" t="n">
        <v>894</v>
      </c>
      <c r="C14" s="5" t="n">
        <v>894</v>
      </c>
    </row>
    <row r="15" spans="1:3">
      <c r="A15" s="4" t="s">
        <v>537</v>
      </c>
    </row>
    <row r="16" spans="1:3">
      <c r="A16" s="3" t="s">
        <v>518</v>
      </c>
    </row>
    <row r="17" spans="1:3">
      <c r="A17" s="4" t="s">
        <v>532</v>
      </c>
      <c r="B17" s="5" t="n">
        <v>822</v>
      </c>
      <c r="C17" s="5" t="n">
        <v>822</v>
      </c>
    </row>
    <row r="18" spans="1:3">
      <c r="A18" s="4" t="s">
        <v>538</v>
      </c>
    </row>
    <row r="19" spans="1:3">
      <c r="A19" s="3" t="s">
        <v>518</v>
      </c>
    </row>
    <row r="20" spans="1:3">
      <c r="A20" s="4" t="s">
        <v>532</v>
      </c>
      <c r="B20" s="5" t="n">
        <v>1116</v>
      </c>
      <c r="C20" s="5" t="n">
        <v>1116</v>
      </c>
    </row>
    <row r="21" spans="1:3">
      <c r="A21" s="4" t="s">
        <v>539</v>
      </c>
    </row>
    <row r="22" spans="1:3">
      <c r="A22" s="3" t="s">
        <v>518</v>
      </c>
    </row>
    <row r="23" spans="1:3">
      <c r="A23" s="4" t="s">
        <v>532</v>
      </c>
      <c r="B23" s="5" t="n">
        <v>1143</v>
      </c>
      <c r="C23" s="5" t="n">
        <v>1143</v>
      </c>
    </row>
    <row r="24" spans="1:3">
      <c r="A24" s="4" t="s">
        <v>540</v>
      </c>
    </row>
    <row r="25" spans="1:3">
      <c r="A25" s="3" t="s">
        <v>518</v>
      </c>
    </row>
    <row r="26" spans="1:3">
      <c r="A26" s="4" t="s">
        <v>531</v>
      </c>
      <c r="B26" s="5" t="n">
        <v>309</v>
      </c>
      <c r="C26" s="5" t="n">
        <v>309</v>
      </c>
    </row>
    <row r="27" spans="1:3">
      <c r="A27" s="4" t="s">
        <v>532</v>
      </c>
      <c r="B27" s="5" t="n">
        <v>2251</v>
      </c>
      <c r="C27" s="5" t="n">
        <v>2311</v>
      </c>
    </row>
    <row r="28" spans="1:3">
      <c r="A28" s="4" t="s">
        <v>541</v>
      </c>
    </row>
    <row r="29" spans="1:3">
      <c r="A29" s="3" t="s">
        <v>518</v>
      </c>
    </row>
    <row r="30" spans="1:3">
      <c r="A30" s="4" t="s">
        <v>531</v>
      </c>
      <c r="B30" s="5" t="n">
        <v>464</v>
      </c>
      <c r="C30" s="5" t="n">
        <v>462</v>
      </c>
    </row>
    <row r="31" spans="1:3">
      <c r="A31" s="4" t="s">
        <v>532</v>
      </c>
      <c r="B31" s="5" t="n">
        <v>5025</v>
      </c>
      <c r="C31" s="5" t="n">
        <v>5131</v>
      </c>
    </row>
    <row r="32" spans="1:3">
      <c r="A32" s="4" t="s">
        <v>542</v>
      </c>
    </row>
    <row r="33" spans="1:3">
      <c r="A33" s="3" t="s">
        <v>518</v>
      </c>
    </row>
    <row r="34" spans="1:3">
      <c r="A34" s="4" t="s">
        <v>531</v>
      </c>
      <c r="B34" s="5" t="n">
        <v>519</v>
      </c>
    </row>
    <row r="35" spans="1:3">
      <c r="A35" s="4" t="s">
        <v>532</v>
      </c>
      <c r="B35" s="5" t="n">
        <v>29488</v>
      </c>
    </row>
    <row r="36" spans="1:3">
      <c r="A36" s="4" t="s">
        <v>543</v>
      </c>
    </row>
    <row r="37" spans="1:3">
      <c r="A37" s="3" t="s">
        <v>518</v>
      </c>
    </row>
    <row r="38" spans="1:3">
      <c r="A38" s="4" t="s">
        <v>530</v>
      </c>
      <c r="B38" s="5" t="n">
        <v>10084</v>
      </c>
      <c r="C38" s="5" t="n">
        <v>6496</v>
      </c>
    </row>
    <row r="39" spans="1:3">
      <c r="A39" s="4" t="s">
        <v>532</v>
      </c>
      <c r="B39" s="5" t="n">
        <v>41120</v>
      </c>
      <c r="C39" s="5" t="n">
        <v>11544</v>
      </c>
    </row>
    <row r="40" spans="1:3">
      <c r="A40" s="4" t="s">
        <v>533</v>
      </c>
      <c r="B40" s="5" t="n">
        <v>14199</v>
      </c>
      <c r="C40" s="5" t="n">
        <v>14120</v>
      </c>
    </row>
    <row r="41" spans="1:3">
      <c r="A41" s="4" t="s">
        <v>534</v>
      </c>
      <c r="B41" s="5" t="n">
        <v>11655</v>
      </c>
      <c r="C41" s="5" t="n">
        <v>3808</v>
      </c>
    </row>
    <row r="42" spans="1:3">
      <c r="A42" s="4" t="s">
        <v>544</v>
      </c>
    </row>
    <row r="43" spans="1:3">
      <c r="A43" s="3" t="s">
        <v>518</v>
      </c>
    </row>
    <row r="44" spans="1:3">
      <c r="A44" s="4" t="s">
        <v>532</v>
      </c>
      <c r="B44" s="5" t="n">
        <v>211</v>
      </c>
      <c r="C44" s="5" t="n">
        <v>211</v>
      </c>
    </row>
    <row r="45" spans="1:3">
      <c r="A45" s="4" t="s">
        <v>545</v>
      </c>
    </row>
    <row r="46" spans="1:3">
      <c r="A46" s="3" t="s">
        <v>518</v>
      </c>
    </row>
    <row r="47" spans="1:3">
      <c r="A47" s="4" t="s">
        <v>532</v>
      </c>
      <c r="B47" s="5" t="n">
        <v>1148</v>
      </c>
      <c r="C47" s="5" t="n">
        <v>894</v>
      </c>
    </row>
    <row r="48" spans="1:3">
      <c r="A48" s="4" t="s">
        <v>546</v>
      </c>
    </row>
    <row r="49" spans="1:3">
      <c r="A49" s="3" t="s">
        <v>518</v>
      </c>
    </row>
    <row r="50" spans="1:3">
      <c r="A50" s="4" t="s">
        <v>532</v>
      </c>
      <c r="B50" s="5" t="n">
        <v>822</v>
      </c>
      <c r="C50" s="5" t="n">
        <v>822</v>
      </c>
    </row>
    <row r="51" spans="1:3">
      <c r="A51" s="4" t="s">
        <v>547</v>
      </c>
    </row>
    <row r="52" spans="1:3">
      <c r="A52" s="3" t="s">
        <v>518</v>
      </c>
    </row>
    <row r="53" spans="1:3">
      <c r="A53" s="4" t="s">
        <v>532</v>
      </c>
      <c r="B53" s="5" t="n">
        <v>1116</v>
      </c>
      <c r="C53" s="5" t="n">
        <v>1051</v>
      </c>
    </row>
    <row r="54" spans="1:3">
      <c r="A54" s="4" t="s">
        <v>548</v>
      </c>
    </row>
    <row r="55" spans="1:3">
      <c r="A55" s="3" t="s">
        <v>518</v>
      </c>
    </row>
    <row r="56" spans="1:3">
      <c r="A56" s="4" t="s">
        <v>532</v>
      </c>
      <c r="B56" s="5" t="n">
        <v>1143</v>
      </c>
      <c r="C56" s="5" t="n">
        <v>1143</v>
      </c>
    </row>
    <row r="57" spans="1:3">
      <c r="A57" s="4" t="s">
        <v>549</v>
      </c>
    </row>
    <row r="58" spans="1:3">
      <c r="A58" s="3" t="s">
        <v>518</v>
      </c>
    </row>
    <row r="59" spans="1:3">
      <c r="A59" s="4" t="s">
        <v>532</v>
      </c>
      <c r="B59" s="5" t="n">
        <v>2476</v>
      </c>
      <c r="C59" s="5" t="n">
        <v>2476</v>
      </c>
    </row>
    <row r="60" spans="1:3">
      <c r="A60" s="4" t="s">
        <v>550</v>
      </c>
    </row>
    <row r="61" spans="1:3">
      <c r="A61" s="3" t="s">
        <v>518</v>
      </c>
    </row>
    <row r="62" spans="1:3">
      <c r="A62" s="4" t="s">
        <v>532</v>
      </c>
      <c r="B62" s="5" t="n">
        <v>4886</v>
      </c>
      <c r="C62" s="6" t="n">
        <v>4947</v>
      </c>
    </row>
    <row r="63" spans="1:3">
      <c r="A63" s="4" t="s">
        <v>551</v>
      </c>
    </row>
    <row r="64" spans="1:3">
      <c r="A64" s="3" t="s">
        <v>518</v>
      </c>
    </row>
    <row r="65" spans="1:3">
      <c r="A65" s="4" t="s">
        <v>532</v>
      </c>
      <c r="B65" s="6" t="n">
        <v>293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2</v>
      </c>
      <c r="B1" s="2" t="s">
        <v>1</v>
      </c>
    </row>
    <row r="2" spans="1:3">
      <c r="B2" s="2" t="s">
        <v>26</v>
      </c>
      <c r="C2" s="2" t="s">
        <v>27</v>
      </c>
    </row>
    <row r="3" spans="1:3">
      <c r="A3" s="3" t="s">
        <v>164</v>
      </c>
    </row>
    <row r="4" spans="1:3">
      <c r="A4" s="4" t="s">
        <v>553</v>
      </c>
      <c r="B4" s="5" t="n">
        <v>47430219</v>
      </c>
      <c r="C4" s="5" t="n">
        <v>33616869</v>
      </c>
    </row>
    <row r="5" spans="1:3">
      <c r="A5" s="4" t="s">
        <v>72</v>
      </c>
      <c r="B5" s="7" t="n">
        <v>-0.73</v>
      </c>
      <c r="C5" s="7" t="n">
        <v>-0.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443</v>
      </c>
      <c r="C1" s="2" t="s">
        <v>555</v>
      </c>
      <c r="D1" s="2" t="s">
        <v>27</v>
      </c>
    </row>
    <row r="2" spans="1:4">
      <c r="A2" s="3" t="s">
        <v>167</v>
      </c>
    </row>
    <row r="3" spans="1:4">
      <c r="A3" s="4" t="s">
        <v>556</v>
      </c>
      <c r="D3" s="6" t="n">
        <v>465</v>
      </c>
    </row>
    <row r="4" spans="1:4">
      <c r="A4" s="4" t="s">
        <v>557</v>
      </c>
      <c r="B4" s="6" t="n">
        <v>384</v>
      </c>
      <c r="C4" s="6" t="n">
        <v>465</v>
      </c>
    </row>
    <row r="5" spans="1:4">
      <c r="A5" s="4" t="s">
        <v>69</v>
      </c>
      <c r="D5" s="6" t="n">
        <v>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58</v>
      </c>
      <c r="B1" s="2" t="s">
        <v>337</v>
      </c>
      <c r="C1" s="2" t="s">
        <v>1</v>
      </c>
    </row>
    <row r="2" spans="1:3">
      <c r="B2" s="2" t="s">
        <v>559</v>
      </c>
      <c r="C2" s="2" t="s">
        <v>27</v>
      </c>
    </row>
    <row r="3" spans="1:3">
      <c r="A3" s="3" t="s">
        <v>169</v>
      </c>
    </row>
    <row r="4" spans="1:3">
      <c r="A4" s="4" t="s">
        <v>116</v>
      </c>
      <c r="C4" s="6" t="n">
        <v>400</v>
      </c>
    </row>
    <row r="5" spans="1:3">
      <c r="A5" s="4" t="s">
        <v>560</v>
      </c>
    </row>
    <row r="6" spans="1:3">
      <c r="A6" s="3" t="s">
        <v>169</v>
      </c>
    </row>
    <row r="7" spans="1:3">
      <c r="A7" s="4" t="s">
        <v>116</v>
      </c>
      <c r="B7" s="6" t="n">
        <v>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1</v>
      </c>
      <c r="B1" s="2" t="s">
        <v>26</v>
      </c>
      <c r="C1" s="2" t="s">
        <v>27</v>
      </c>
    </row>
    <row r="2" spans="1:3">
      <c r="A2" s="3" t="s">
        <v>562</v>
      </c>
    </row>
    <row r="3" spans="1:3">
      <c r="A3" s="4" t="s">
        <v>563</v>
      </c>
      <c r="B3" s="6" t="n">
        <v>11332</v>
      </c>
      <c r="C3" s="6" t="n">
        <v>6785</v>
      </c>
    </row>
    <row r="4" spans="1:3">
      <c r="A4" s="4" t="s">
        <v>334</v>
      </c>
    </row>
    <row r="5" spans="1:3">
      <c r="A5" s="3" t="s">
        <v>562</v>
      </c>
    </row>
    <row r="6" spans="1:3">
      <c r="A6" s="4" t="s">
        <v>563</v>
      </c>
      <c r="B6" s="5" t="n">
        <v>11216</v>
      </c>
    </row>
    <row r="7" spans="1:3">
      <c r="A7" s="4" t="s">
        <v>335</v>
      </c>
    </row>
    <row r="8" spans="1:3">
      <c r="A8" s="3" t="s">
        <v>562</v>
      </c>
    </row>
    <row r="9" spans="1:3">
      <c r="A9" s="4" t="s">
        <v>563</v>
      </c>
      <c r="B9" s="6" t="n">
        <v>1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6</v>
      </c>
      <c r="C1" s="2" t="s">
        <v>27</v>
      </c>
    </row>
    <row r="2" spans="1:3">
      <c r="A2" s="4" t="s">
        <v>565</v>
      </c>
    </row>
    <row r="3" spans="1:3">
      <c r="A3" s="3" t="s">
        <v>566</v>
      </c>
    </row>
    <row r="4" spans="1:3">
      <c r="A4" s="4" t="s">
        <v>567</v>
      </c>
      <c r="B4" s="6" t="n">
        <v>0</v>
      </c>
      <c r="C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6</v>
      </c>
      <c r="C1" s="2" t="s">
        <v>27</v>
      </c>
    </row>
    <row r="2" spans="1:3">
      <c r="A2" s="4" t="s">
        <v>398</v>
      </c>
    </row>
    <row r="3" spans="1:3">
      <c r="A3" s="3" t="s">
        <v>569</v>
      </c>
    </row>
    <row r="4" spans="1:3">
      <c r="A4" s="4" t="s">
        <v>570</v>
      </c>
      <c r="B4" s="6" t="n">
        <v>250</v>
      </c>
    </row>
    <row r="5" spans="1:3">
      <c r="A5" s="4" t="s">
        <v>571</v>
      </c>
    </row>
    <row r="6" spans="1:3">
      <c r="A6" s="3" t="s">
        <v>569</v>
      </c>
    </row>
    <row r="7" spans="1:3">
      <c r="A7" s="4" t="s">
        <v>570</v>
      </c>
      <c r="B7" s="5" t="n">
        <v>50</v>
      </c>
      <c r="C7" s="6" t="n">
        <v>50</v>
      </c>
    </row>
    <row r="8" spans="1:3">
      <c r="A8" s="4" t="s">
        <v>572</v>
      </c>
    </row>
    <row r="9" spans="1:3">
      <c r="A9" s="3" t="s">
        <v>569</v>
      </c>
    </row>
    <row r="10" spans="1:3">
      <c r="A10" s="4" t="s">
        <v>573</v>
      </c>
      <c r="B10" s="6" t="n">
        <v>0</v>
      </c>
      <c r="C1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74</v>
      </c>
      <c r="B1" s="2" t="s">
        <v>1</v>
      </c>
    </row>
    <row r="2" spans="1:3">
      <c r="B2" s="2" t="s">
        <v>26</v>
      </c>
      <c r="C2" s="2" t="s">
        <v>27</v>
      </c>
    </row>
    <row r="3" spans="1:3">
      <c r="A3" s="4" t="s">
        <v>397</v>
      </c>
    </row>
    <row r="4" spans="1:3">
      <c r="A4" s="3" t="s">
        <v>575</v>
      </c>
    </row>
    <row r="5" spans="1:3">
      <c r="A5" s="4" t="s">
        <v>488</v>
      </c>
      <c r="B5" s="6" t="n">
        <v>2384</v>
      </c>
      <c r="C5" s="6" t="n">
        <v>1810</v>
      </c>
    </row>
    <row r="6" spans="1:3">
      <c r="A6" s="4" t="s">
        <v>576</v>
      </c>
      <c r="B6" s="6" t="n">
        <v>5865</v>
      </c>
      <c r="C6" s="5" t="n">
        <v>2948</v>
      </c>
    </row>
    <row r="7" spans="1:3">
      <c r="A7" s="4" t="s">
        <v>577</v>
      </c>
    </row>
    <row r="8" spans="1:3">
      <c r="A8" s="3" t="s">
        <v>575</v>
      </c>
    </row>
    <row r="9" spans="1:3">
      <c r="A9" s="4" t="s">
        <v>578</v>
      </c>
      <c r="B9" s="4" t="s">
        <v>316</v>
      </c>
    </row>
    <row r="10" spans="1:3">
      <c r="A10" s="4" t="s">
        <v>579</v>
      </c>
      <c r="B10" s="4" t="s">
        <v>316</v>
      </c>
    </row>
    <row r="11" spans="1:3">
      <c r="A11" s="4" t="s">
        <v>580</v>
      </c>
      <c r="B11" s="6" t="n">
        <v>381</v>
      </c>
      <c r="C11" s="5" t="n">
        <v>381</v>
      </c>
    </row>
    <row r="12" spans="1:3">
      <c r="A12" s="4" t="s">
        <v>581</v>
      </c>
    </row>
    <row r="13" spans="1:3">
      <c r="A13" s="3" t="s">
        <v>575</v>
      </c>
    </row>
    <row r="14" spans="1:3">
      <c r="A14" s="4" t="s">
        <v>582</v>
      </c>
      <c r="B14" s="5" t="n">
        <v>1613</v>
      </c>
      <c r="C14" s="5" t="n">
        <v>512</v>
      </c>
    </row>
    <row r="15" spans="1:3">
      <c r="A15" s="4" t="s">
        <v>583</v>
      </c>
    </row>
    <row r="16" spans="1:3">
      <c r="A16" s="3" t="s">
        <v>575</v>
      </c>
    </row>
    <row r="17" spans="1:3">
      <c r="A17" s="4" t="s">
        <v>582</v>
      </c>
      <c r="B17" s="6" t="n">
        <v>1868</v>
      </c>
      <c r="C17" s="6" t="n">
        <v>6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6</v>
      </c>
    </row>
    <row r="3" spans="1:2">
      <c r="A3" s="3" t="s">
        <v>135</v>
      </c>
    </row>
    <row r="4" spans="1:2">
      <c r="A4" s="4" t="s">
        <v>135</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584</v>
      </c>
      <c r="B1" s="2" t="s">
        <v>1</v>
      </c>
    </row>
    <row r="2" spans="1:2">
      <c r="B2" s="2" t="s">
        <v>585</v>
      </c>
    </row>
    <row r="3" spans="1:2">
      <c r="A3" s="3" t="s">
        <v>179</v>
      </c>
    </row>
    <row r="4" spans="1:2">
      <c r="A4" s="4" t="s">
        <v>586</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7</v>
      </c>
      <c r="B1" s="2" t="s">
        <v>26</v>
      </c>
      <c r="C1" s="2" t="s">
        <v>27</v>
      </c>
    </row>
    <row r="2" spans="1:3">
      <c r="A2" s="3" t="s">
        <v>182</v>
      </c>
    </row>
    <row r="3" spans="1:3">
      <c r="A3" s="4" t="s">
        <v>142</v>
      </c>
      <c r="B3" s="6" t="n">
        <v>116884</v>
      </c>
      <c r="C3" s="6" t="n">
        <v>489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588</v>
      </c>
      <c r="B1" s="2" t="s">
        <v>1</v>
      </c>
    </row>
    <row r="2" spans="1:2">
      <c r="B2" s="2" t="s">
        <v>589</v>
      </c>
    </row>
    <row r="3" spans="1:2">
      <c r="A3" s="3" t="s">
        <v>590</v>
      </c>
    </row>
    <row r="4" spans="1:2">
      <c r="A4" s="4" t="s">
        <v>591</v>
      </c>
      <c r="B4" s="4" t="s">
        <v>379</v>
      </c>
    </row>
    <row r="5" spans="1:2">
      <c r="A5" s="4" t="s">
        <v>592</v>
      </c>
      <c r="B5" s="4" t="s">
        <v>379</v>
      </c>
    </row>
    <row r="6" spans="1:2">
      <c r="A6" s="4" t="s">
        <v>593</v>
      </c>
      <c r="B6" s="8" t="n">
        <v>1.299</v>
      </c>
    </row>
    <row r="7" spans="1:2">
      <c r="A7" s="4" t="s">
        <v>594</v>
      </c>
    </row>
    <row r="8" spans="1:2">
      <c r="A8" s="3" t="s">
        <v>590</v>
      </c>
    </row>
    <row r="9" spans="1:2">
      <c r="A9" s="4" t="s">
        <v>595</v>
      </c>
      <c r="B9" s="6" t="n">
        <v>87745</v>
      </c>
    </row>
    <row r="10" spans="1:2">
      <c r="A10" s="4" t="s">
        <v>596</v>
      </c>
      <c r="B10" s="5" t="n">
        <v>8775</v>
      </c>
    </row>
    <row r="11" spans="1:2">
      <c r="A11" s="4" t="s">
        <v>597</v>
      </c>
      <c r="B11" s="5" t="n">
        <v>-8775</v>
      </c>
    </row>
    <row r="12" spans="1:2">
      <c r="A12" s="4" t="s">
        <v>598</v>
      </c>
    </row>
    <row r="13" spans="1:2">
      <c r="A13" s="3" t="s">
        <v>590</v>
      </c>
    </row>
    <row r="14" spans="1:2">
      <c r="A14" s="4" t="s">
        <v>595</v>
      </c>
      <c r="B14" s="5" t="n">
        <v>16317</v>
      </c>
    </row>
    <row r="15" spans="1:2">
      <c r="A15" s="4" t="s">
        <v>599</v>
      </c>
    </row>
    <row r="16" spans="1:2">
      <c r="A16" s="3" t="s">
        <v>590</v>
      </c>
    </row>
    <row r="17" spans="1:2">
      <c r="A17" s="4" t="s">
        <v>595</v>
      </c>
      <c r="B17" s="5" t="n">
        <v>77053</v>
      </c>
    </row>
    <row r="18" spans="1:2">
      <c r="A18" s="4" t="s">
        <v>600</v>
      </c>
    </row>
    <row r="19" spans="1:2">
      <c r="A19" s="3" t="s">
        <v>590</v>
      </c>
    </row>
    <row r="20" spans="1:2">
      <c r="A20" s="4" t="s">
        <v>595</v>
      </c>
      <c r="B20" s="5" t="n">
        <v>45</v>
      </c>
    </row>
    <row r="21" spans="1:2">
      <c r="A21" s="4" t="s">
        <v>601</v>
      </c>
    </row>
    <row r="22" spans="1:2">
      <c r="A22" s="3" t="s">
        <v>590</v>
      </c>
    </row>
    <row r="23" spans="1:2">
      <c r="A23" s="4" t="s">
        <v>595</v>
      </c>
      <c r="B23" s="6" t="n">
        <v>-5670</v>
      </c>
    </row>
    <row r="24" spans="1:2">
      <c r="A24" s="4" t="s">
        <v>602</v>
      </c>
    </row>
    <row r="25" spans="1:2">
      <c r="A25" s="3" t="s">
        <v>590</v>
      </c>
    </row>
    <row r="26" spans="1:2">
      <c r="A26" s="4" t="s">
        <v>591</v>
      </c>
      <c r="B26" s="4" t="s">
        <v>603</v>
      </c>
    </row>
    <row r="27" spans="1:2">
      <c r="A27" s="4" t="s">
        <v>592</v>
      </c>
      <c r="B27" s="4" t="s">
        <v>604</v>
      </c>
    </row>
    <row r="28" spans="1:2">
      <c r="A28" s="4" t="s">
        <v>596</v>
      </c>
      <c r="B28" s="6" t="n">
        <v>171</v>
      </c>
    </row>
    <row r="29" spans="1:2">
      <c r="A29" s="4" t="s">
        <v>597</v>
      </c>
      <c r="B29" s="6" t="n">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6</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6</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3:02Z</dcterms:created>
  <dcterms:modified xmlns:dcterms="http://purl.org/dc/terms/" xmlns:xsi="http://www.w3.org/2001/XMLSchema-instance" xsi:type="dcterms:W3CDTF">2020-02-27T17:13:02Z</dcterms:modified>
</cp:coreProperties>
</file>